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han" sheetId="5" r:id="rId5"/>
    <s:sheet name="Condensed Consolidated Stateme6" sheetId="6" r:id="rId6"/>
    <s:sheet name="Nature of the Business and Sign" sheetId="7" r:id="rId7"/>
    <s:sheet name="Property and Equipment, Net" sheetId="8" r:id="rId8"/>
    <s:sheet name="Intangible Assets, Net" sheetId="9" r:id="rId9"/>
    <s:sheet name="Note Payable" sheetId="10" r:id="rId10"/>
    <s:sheet name="Bank Line of Credit" sheetId="11" r:id="rId11"/>
    <s:sheet name="Related Party Transactions" sheetId="12" r:id="rId12"/>
    <s:sheet name="Licensing Agreements" sheetId="13" r:id="rId13"/>
    <s:sheet name="Income Taxes" sheetId="14" r:id="rId14"/>
    <s:sheet name="Stockholders' Deficit" sheetId="15" r:id="rId15"/>
    <s:sheet name="Commitments and Contingencies" sheetId="16" r:id="rId16"/>
    <s:sheet name="Subsequent Events" sheetId="17" r:id="rId17"/>
    <s:sheet name="Nature of the Business and Si18" sheetId="18" r:id="rId18"/>
    <s:sheet name="Nature of the Business and Si19" sheetId="19" r:id="rId19"/>
    <s:sheet name="Property and Equipment, Net (Ta" sheetId="20" r:id="rId20"/>
    <s:sheet name="Intangible Assets, Net (Tables)" sheetId="21" r:id="rId21"/>
    <s:sheet name="Note Payable (Tables)" sheetId="22" r:id="rId22"/>
    <s:sheet name="Income Taxes (Tables)" sheetId="23" r:id="rId23"/>
    <s:sheet name="Commitments and Contingencies (" sheetId="24" r:id="rId24"/>
    <s:sheet name="Nature of the Business and Si25" sheetId="25" r:id="rId25"/>
    <s:sheet name="Nature of the Business and Si26" sheetId="26" r:id="rId26"/>
    <s:sheet name="Property and Equipment, Net (De" sheetId="27" r:id="rId27"/>
    <s:sheet name="Property and Equipment, Net - S" sheetId="28" r:id="rId28"/>
    <s:sheet name="Intangible Assets, Net (Details" sheetId="29" r:id="rId29"/>
    <s:sheet name="Intangible Assets, Net - Summar" sheetId="30" r:id="rId30"/>
    <s:sheet name="Note Payable (Details Narrative" sheetId="31" r:id="rId31"/>
    <s:sheet name="Note Payable (Details Narrati32" sheetId="32" r:id="rId32"/>
    <s:sheet name="Note Payable - Schedule of Note" sheetId="33" r:id="rId33"/>
    <s:sheet name="Bank Line of Credit (Details Na" sheetId="34" r:id="rId34"/>
    <s:sheet name="Related Party Transactions (Det" sheetId="35" r:id="rId35"/>
    <s:sheet name="Licensing Agreements (Details N" sheetId="36" r:id="rId36"/>
    <s:sheet name="Income Taxes (Details Narrative" sheetId="37" r:id="rId37"/>
    <s:sheet name="Income Taxes - Schedule of Prov" sheetId="38" r:id="rId38"/>
    <s:sheet name="Income Taxes - Schedule of Effe" sheetId="39" r:id="rId39"/>
    <s:sheet name="Income Taxes - Schedule of Net " sheetId="40" r:id="rId40"/>
    <s:sheet name="Stockholders' Deficit (Details " sheetId="41" r:id="rId41"/>
    <s:sheet name="Stockholders' Deficit (Detail42" sheetId="42" r:id="rId42"/>
    <s:sheet name="Commitments and Contingencies43" sheetId="43" r:id="rId43"/>
    <s:sheet name="Commitments and Contingencies44" sheetId="44" r:id="rId44"/>
    <s:sheet name="Commitments and Contingencies -" sheetId="45" r:id="rId45"/>
    <s:sheet name="Subsequent Events (Details Narr" sheetId="46" r:id="rId46"/>
  </s:sheets>
  <s:definedNames/>
  <s:calcPr calcId="124519" calcMode="auto" fullCalcOnLoad="1"/>
</s:workbook>
</file>

<file path=xl/sharedStrings.xml><?xml version="1.0" encoding="utf-8"?>
<sst xmlns="http://schemas.openxmlformats.org/spreadsheetml/2006/main" uniqueCount="524">
  <si>
    <t>Document And Entity Information</t>
  </si>
  <si>
    <t>6 Months Ended</t>
  </si>
  <si>
    <t>Dec. 31, 2015</t>
  </si>
  <si>
    <t>Document And Entity Information [Abstract]</t>
  </si>
  <si>
    <t>Entity Registrant Name</t>
  </si>
  <si>
    <t>XFIT BRANDS, INC.</t>
  </si>
  <si>
    <t>Entity Central Index Key</t>
  </si>
  <si>
    <t>Document Type</t>
  </si>
  <si>
    <t>S-1/A</t>
  </si>
  <si>
    <t>Document Period End Date</t>
  </si>
  <si>
    <t>Dec. 31,
		2015</t>
  </si>
  <si>
    <t>Amendment Flag</t>
  </si>
  <si>
    <t>true</t>
  </si>
  <si>
    <t>Amendment Description</t>
  </si>
  <si>
    <t>Amendment No.1</t>
  </si>
  <si>
    <t>Entity Filer Category</t>
  </si>
  <si>
    <t>Smaller Reporting Company</t>
  </si>
  <si>
    <t>Trading Symbol</t>
  </si>
  <si>
    <t>XFTB</t>
  </si>
  <si>
    <t>Condensed Consolidated Balance Sheets - USD ($)</t>
  </si>
  <si>
    <t>Jun. 30, 2015</t>
  </si>
  <si>
    <t>Jun. 30, 2014</t>
  </si>
  <si>
    <t>Current Assets</t>
  </si>
  <si>
    <t>Cash</t>
  </si>
  <si>
    <t>Accounts receivable</t>
  </si>
  <si>
    <t>Royalties receivable</t>
  </si>
  <si>
    <t>Related party receivable</t>
  </si>
  <si>
    <t xml:space="preserve"> </t>
  </si>
  <si>
    <t>Inventory</t>
  </si>
  <si>
    <t>Prepaid expenses</t>
  </si>
  <si>
    <t>Total Current Assets</t>
  </si>
  <si>
    <t>Long Term Assets</t>
  </si>
  <si>
    <t>Property and equipment, net</t>
  </si>
  <si>
    <t>Other assets</t>
  </si>
  <si>
    <t>Deposits</t>
  </si>
  <si>
    <t>Intangible assets, net</t>
  </si>
  <si>
    <t>TOTAL ASSETS</t>
  </si>
  <si>
    <t>Current Liabilities</t>
  </si>
  <si>
    <t>Accounts payable</t>
  </si>
  <si>
    <t>Related party payable</t>
  </si>
  <si>
    <t>Accrued expenses and interest</t>
  </si>
  <si>
    <t>Customer deposits</t>
  </si>
  <si>
    <t>Line of credit</t>
  </si>
  <si>
    <t>Total Current Liabilities</t>
  </si>
  <si>
    <t>Note payable, net</t>
  </si>
  <si>
    <t>Total Liabilities</t>
  </si>
  <si>
    <t>Commitments and contingencies (Note 8)</t>
  </si>
  <si>
    <t>Stockholders' Deficit</t>
  </si>
  <si>
    <t>Preferred stock, par value $0.0001 per share, 10,000,000 shares authorized, no shares issued and outstanding as of December 31, 2015, June 30, 2015 and 2014</t>
  </si>
  <si>
    <t>Common stock, $0.0001 par value, 250,000,000 shares authorized, 4,098,500, 4,073, 500 and 4,000,000 shares issued and outstanding as of December 31, 2015, June 30, 2015 and 2014, respectively</t>
  </si>
  <si>
    <t>Additional paid in capital</t>
  </si>
  <si>
    <t>Accumulated deficit</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t>
  </si>
  <si>
    <t>3 Months Ended</t>
  </si>
  <si>
    <t>12 Months Ended</t>
  </si>
  <si>
    <t>Dec. 31, 2014</t>
  </si>
  <si>
    <t>Revenues:</t>
  </si>
  <si>
    <t>Product sales</t>
  </si>
  <si>
    <t>Royalties</t>
  </si>
  <si>
    <t>Net revenues</t>
  </si>
  <si>
    <t>Cost of revenues</t>
  </si>
  <si>
    <t>Gross Profit</t>
  </si>
  <si>
    <t>Operating expenses</t>
  </si>
  <si>
    <t>General and administrative</t>
  </si>
  <si>
    <t>Sales and marketing</t>
  </si>
  <si>
    <t>Total operating expenses</t>
  </si>
  <si>
    <t>(Loss) Income from operations</t>
  </si>
  <si>
    <t>Interest expense</t>
  </si>
  <si>
    <t>Gain on settlement of payroll tax debt</t>
  </si>
  <si>
    <t>Loss on write-off of property and equipment</t>
  </si>
  <si>
    <t>Other income</t>
  </si>
  <si>
    <t>Income from licensing fees</t>
  </si>
  <si>
    <t>Loss on marketable securities</t>
  </si>
  <si>
    <t>Net (Loss) Income</t>
  </si>
  <si>
    <t>Loss per common share - basic and diluted</t>
  </si>
  <si>
    <t>Weighted average shares outstanding - basic and diluted</t>
  </si>
  <si>
    <t>Consolidated Statements of Changes in Stockholders' Deficit - USD ($)</t>
  </si>
  <si>
    <t>Common Stock [Member]</t>
  </si>
  <si>
    <t>Additional Paid-In Capital [Member]</t>
  </si>
  <si>
    <t>Accumulated Deficit [Member]</t>
  </si>
  <si>
    <t>Total</t>
  </si>
  <si>
    <t>Balance at Jun. 30, 2013</t>
  </si>
  <si>
    <t>Balance, shares at Jun. 30, 2013</t>
  </si>
  <si>
    <t>Issuance of warrants</t>
  </si>
  <si>
    <t>Net income</t>
  </si>
  <si>
    <t>Balance at Jun. 30, 2014</t>
  </si>
  <si>
    <t>Balance, shares at Jun. 30, 2014</t>
  </si>
  <si>
    <t>Distribution</t>
  </si>
  <si>
    <t>Shares issued for services</t>
  </si>
  <si>
    <t>Shares issued for services, shares</t>
  </si>
  <si>
    <t>Shares issued for Asset Purchase</t>
  </si>
  <si>
    <t>Shares issued for Asset Purchase, shares</t>
  </si>
  <si>
    <t>Shares issued for vendor credits</t>
  </si>
  <si>
    <t>Shares issued for vendor credits, shares</t>
  </si>
  <si>
    <t>Balance at Jun. 30, 2015</t>
  </si>
  <si>
    <t>Balance, shares at Jun. 30, 2015</t>
  </si>
  <si>
    <t>Balance at Dec. 31, 2015</t>
  </si>
  <si>
    <t>Condensed Consolidated Statements of Cash Flows - USD ($)</t>
  </si>
  <si>
    <t>Cash flows from operating activities</t>
  </si>
  <si>
    <t>Net (loss) income</t>
  </si>
  <si>
    <t>Adjustments to reconcile net (loss) income to net cash from operations:</t>
  </si>
  <si>
    <t>Depreciation and amortization</t>
  </si>
  <si>
    <t>Amortization of debt issuance costs and loan discount</t>
  </si>
  <si>
    <t>Stock based compensation</t>
  </si>
  <si>
    <t>Value of options issued to employees</t>
  </si>
  <si>
    <t>Changes in operating assets and liabilities:</t>
  </si>
  <si>
    <t>Accrued expenses</t>
  </si>
  <si>
    <t>Payroll taxes payable</t>
  </si>
  <si>
    <t>Net cash used in operating activities</t>
  </si>
  <si>
    <t>Cash flows from investing activities</t>
  </si>
  <si>
    <t>Acquisition of intangible assets</t>
  </si>
  <si>
    <t>Purchase of property and equipment</t>
  </si>
  <si>
    <t>Net cash used in investing activities</t>
  </si>
  <si>
    <t>Cash flows from financing activities</t>
  </si>
  <si>
    <t>Proceeds from note payable - related party</t>
  </si>
  <si>
    <t>Payments on note payable - related party</t>
  </si>
  <si>
    <t>Debt issuance costs</t>
  </si>
  <si>
    <t>Payoff of line of credit</t>
  </si>
  <si>
    <t>Proceeds from line of credit</t>
  </si>
  <si>
    <t>Proceeds from increase in PIMCO note payable</t>
  </si>
  <si>
    <t>Net cash provided by financing activities</t>
  </si>
  <si>
    <t>Net increase (decrease) in cash</t>
  </si>
  <si>
    <t>Cash at beginning of period</t>
  </si>
  <si>
    <t>Cash at end of period</t>
  </si>
  <si>
    <t>Supplemental cash flow information:</t>
  </si>
  <si>
    <t>Cash paid for interest</t>
  </si>
  <si>
    <t>Non-cash investing and financing activities:</t>
  </si>
  <si>
    <t>Issuance of common shares for Asset Purchase</t>
  </si>
  <si>
    <t>Value of marketable securities received as license fees</t>
  </si>
  <si>
    <t>Value of common shares issued as a loan fee</t>
  </si>
  <si>
    <t>Issuance of common shares for vendor credits</t>
  </si>
  <si>
    <t>Issuance of common stock in exchange for LLC interests</t>
  </si>
  <si>
    <t>Loss on value of marketable securities</t>
  </si>
  <si>
    <t>Nature of the Business and Significant Accounting Policies</t>
  </si>
  <si>
    <t>Accounting Policies [Abstract]</t>
  </si>
  <si>
    <t>NOTE 1  NATURE OF THE BUSINESS
AND SIGNIFICANT ACCOUNTING POLICIES History of the Company XFit Brands, Inc. (XFit
or the Company) was incorporated on September 16, 2014 under the laws of the State of Nevada. The fiscal year of
the Company is June 30. XFits principal business activity is the design, development, and worldwide marketing and selling
of functional equipment, training gear, apparel and accessories for the impact sports market and fitness industry. Products are
marketed and sold under the Throwdown® brand name to gyms, fitness facilities and directly to consumers via an
internet website and through third party catalogues through a mix of independent distributors and licensees throughout the world. These financial statements
represent the condensed consolidated financial statements of XFit and its wholly owned operating subsidiaries Throwdown Industries
Holdings, LLC (Holdings), Throwdown Holdings, LLC (TDLLC), and Throwdown Industries, Inc. (TDINC).
On September 26, 2014, XFit entered into a Contribution and Exchange Agreement with TD Legacy, LLC (TD Legacy) and
Holdings under which TD Legacy contributed all of its membership interest in Holdings to XFit in exchange for the issuance by XFit
of 4,000,000 shares of common stock to TD Legacy. The result of this transaction was that Holdings became a wholly owned subsidiary
of XFit. Basis of presentation The accompanying condensed
consolidated financial statements are unaudited, but in the opinion of management, reflect all adjustments necessary to fairly
state the Companys financial position, results of operations, and cash flows as of and for the dates and periods presented.
The consolidated financial statements of the Company have been prepared in accordance with accounting principles generally accepted
in the United States of America (GAAP) for interim financial information. These unaudited condensed
consolidated financial statements should be read in conjunction with the Companys audited financial statements and footnotes
as of and for the years ended June 30, 2015 and 2014, which were filed with the Companys annual report form 10K on September
28, 2015. The results of operations for the six months ended December 31, 2015 are not necessarily indicative of results that may
be expected for the year ending June 30, 2016, or for any other interim period. Basis of Consolidation The condensed consolidated
financial statements include the accounts of XFit, Holdings and TDINC. All significant intercompany transactions and balances have
been eliminated in consolidation. The Company also consolidates
any variable interest entities (VIEs), of which it is the primary beneficiary, as defined within Accounting Standards
Codification (ASC) 810. The Company does not have any VIEs that are required to be consolidated as of December 31,
2015 or June 30, 2015. Recent Accounting
Pronouncements The Company has implemented
all new accounting standards and does not believe that there are any other new accounting pronouncements that have been issued
that may have a material impact on the consolidated financial statements. In April 2015, the Financial
Accounting Standards Board (FASB) issued ASU 2015-03, InterestImputation of Interest: Simplifying the Presentation
of Debt Issuance Costs . Income (Loss) per
Share The basic loss per share
is calculated by dividing the Companys net loss available to common shareholders by the weighted average number of common
shares during the period. The diluted net loss per share is calculated by dividing the Companys net income (loss) available
to common shareholders by the diluted weighted average number of shares outstanding during the period. The diluted weighted average
number of shares outstanding is the basic weighted average number of shares adjusted for any potentially dilutive debt or equity.
Diluted net loss per share is the same as basic net loss per share due to the lack of dilutive items. As of December 31, 2015 and
June 30, 2015, the Company had 453,723 and 452,612, respectively, of potential shares exercisable that are attributable to the
PIMCO warrant, which have been excluded as their effect is anti-dilutive. Use of Estimates Condensed
consolidated financial statements prepared in accordance with GAAP require management to make estimates and assumptions that affect
the reported amounts of assets and liabilities at the date of the consolidated financial statements and the reported amounts of
revenues and expenses during the reporting period. Among other things, management has estimated the collectability of its accounts
receivable, the valuation of long-lived assets, and equity instruments issued for financing. Actual results could differ from those
estimates. Loan Discounts and
Loan Fees The Company
amortizes loan discounts over the term of the loan using the effective interest method. Costs associated with obtaining
financing are capitalized and amortized over the term of the related loans using the effective interest method. As of
December 31, 2015 and June 30, 2015, the Company had total gross debt issuance costs of $199,632 and $149,632, respectively.
Amortization of the debt issuance costs was $32,947 and $19,611 for the six month periods ended December 31, 2015 and 2014,
respectively, which was recorded as a component of interest expense on the condensed consolidated statements of
operations. Subsequent Events In accordance with
ASC 855, the Company evaluated subsequent events through February 16, 2016, which was the date the consolidated financial statements
were available for issue.</t>
  </si>
  <si>
    <t>NOTE 1  NATURE OF THE BUSINESS
AND SIGNIFICANT ACCOUNTING POLICIES XFit Brands, Inc. (XFit
or the Company) was incorporated on September 16, 2014 under the laws of the State of Nevada. The fiscal year of
the Company is June 30. XFits principal business activity is the design, development, and worldwide marketing and selling
of functional equipment, training gear, apparel and accessories for the impact sports market and fitness industry. Products are
marketed and sold under the Throwdown® brand name to gyms, fitness facilities and directly to consumers via an
internet website and through third party catalogues through a mix of independent distributors and licensees throughout the world. These financial statements represent
the consolidated financial statements of XFit and its wholly owned operating subsidiaries Throwdown Industries Holdings, LLC (Holdings),
Throwdown Industries, LLC (TDLLC), and Throwdown Industries, Inc. (TDINC). On September 26, 2014, XFit
entered into a Contribution and Exchange Agreement with TD Legacy, LLC (TD Legacy) and Holdings under which TD Legacy
contributed all of its membership interest in Holdings to XFit in exchange for the issuance by XFit of 4,000,000 shares of common
stock to TD Legacy. The result of this transaction was that Holdings became a wholly owned subsidiary of XFit. The financial statements
have been restated to reflect this conversion. Basis of presentation The consolidated financial statements
of the Company have been prepared in accordance with accounting principles generally accepted in the United States of America (GAAP). Basis of Consolidation The consolidated financial include the
accounts of XFit, Holdings and TDINC. All significant intercompany transactions and balances have been eliminated in consolidation. The Company also consolidates any variable
interest entities (VIEs), of which it is the primary beneficiary, as defined within Accounting Standards Codification
(ASC) 810. The Company does not have any VIEs that are required to be consolidated as of June 30, 2015 or 2014. Use of Estimates Consolidated
financial statements prepared in accordance with GAAP require management to make estimates and assumptions that affect the reported
amounts of assets and liabilities at the date of the consolidated financial statements and the reported amounts of revenues and
expenses during the reporting period. Among other things, management has estimated the collectability of its accounts receivable,
the valuation of long-lived assets, and equity instruments issued for financing. Actual results could differ from those estimates. Concentration of Credit Risk Financial instruments that potentially
subject the Company to a significant concentration of credit risk include cash, accounts receivable, royalties receivable, revenue,
and vendor concentrations. At times, the Company maintains deposits in federally insured financial institutions in excess of federally
insured limits. Management monitors the credit rating and concentration of risk with these financial institutions on a continuing
basis to mitigate risk. The Company controls credit risk related
to accounts receivable and royalties receivable through credit approvals, credit limits and monitoring procedures. As of June 30, 2015, one customer accounted
for 75% of accounts receivable. As of June 30, 2014, three customers accounted for 65% of accounts receivable. During the years
ended June 30, 2015 and 2014, four and three customers accounted for 52% and 39% of total revenues, respectively. As of June 30, 2015 and 2014, three
vendors accounted for 68% and 73% of total accounts payable, respectively. During the years ended June 30, 2015 and 2014, three
vendors accounted for 77% and 82% of total purchases, respectively. Fair Value of Financial Instruments ASC 820 defines fair value
as the price that would be received for an asset or paid to transfer a liability (an exit price) in the principal or most advantageous
market for the asset or liability in an orderly transaction between market participants on the measurement date. The Company determines the fair value
of its financial instruments based on a three-level hierarchy for fair value measurements under which these assets and liabilities
must be grouped, based on significant levels of observable or unobservable inputs. Observable inputs reflect market data obtained
from independent sources, while unobservable inputs reflect managements market assumptions. This hierarchy requires the
use of observable market data when available. These two types of inputs have created the following fair-value hierarchy: Level 1  Valuations
based on unadjusted quoted market prices in active markets for identical securities. Level 2  Valuations
based on observable inputs (other than Level 1 prices), such as quoted prices for similar assets at the measurement date; quoted
prices in markets that are not active; or other inputs that are observable, either directly or indirectly. Level 3  Valuations
based on unobservable inputs that are supported by little or no market activity and that are significant to the fair value measurement. At June 30, 2014, the warrants issued
in connection with the loan discussed in Note 3 were measured at fair value on a non-recurring basis using unobservable inputs
(Level 3). Financial Instruments The carrying amounts of cash, accounts
and royalties receivable, accounts payable and accrued expenses approximate fair value as of June 30, 2015 and 2014, due to the
short-term nature of the instruments. Long-Lived Assets and Intangible
Assets In accordance
with ASC 350-3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
had no such asset impairments at June 30, 2015 or 2014. There can be no assurance, however, that market conditions will not change
or demand for the Companys products under development will continue. Either of these could result in future impairment of
long-lived assets. Marketable Securities Marketable
securities classified as available-for-sale are carried at fair value. Unrealized gains and losses from available for sale investments
in equity securities are reported as other income or expense in the consolidated statements of operations. Investments in equity
securities are recorded on a trade-date basis. Revenue Recognition Product sales are recognized upon shipment
of inventory to customers. Royalty revenues are recognized upon the terms of the underlying royalty agreements, when amounts are
reliably measurable and collectibility is assured. Accounts receivable consist primarily
of receivables from product sales. Management determines the allowance for doubtful accounts based on historical losses and current
economic conditions. On a continuing basis, management analyzes delinquent receivables, and once these receivables are determined
to be uncollectible, they are written off against an existing allowance account. As of June 30, 2015 and 2014, the Company has
determined that an allowance for doubtful accounts is not necessary as all accounts are considered fully collectible. Cash and Cash Equivalents The Company considers cash on hand,
cash in banks and other highly liquid instruments purchased with an original maturity date of three months or less to be cash equivalents. Inventory Inventory, which primarily represents
finished goods, is valued at the lower of cost or market. Cost has been derived principally using standard costs utilizing the
first-in, first-out method. Write-downs for finished goods are recorded when the net realizable value has fallen below cost and
provide for slow moving or obsolete inventory. Loan Discounts and Loan Fees The Company amortizes loan discounts
over the term of the loan using the effective interest method. Costs associated with obtaining financing are capitalized and amortized
over the term of the related loans using the effective interest method. As of June 30, 2015 and 2014, the Company had $149,632
and $123,663 of total gross debt issuance costs, respectively. Amortization of the debt issuance costs was $46,414 and $576 for
the years ended June 30, 2015 and 2014, respectively, which was recorded as a component of interest expense on the consolidated
statements of operations. Income Taxes In accordance with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 maintains a valuation allowance
with respect to deferred tax assets. The Company established a valuation allowance based upon the potential likelihood of realizing
the deferred tax asset in the future tax consequences. Changes in circumstances, such as the Company generating taxable income,
could cause a change in judgment about the realizability of the related deferred tax asset. Any change in the valuation allowance
will be included in income in the year of the change in estimate. The Company has adopted the provisions
set forth in ASC Topic 740 to account for uncertainty in income taxes. In the preparation of income tax returns in federal and
state jurisdictions, the Company asserts certain tax positions based on its understanding and interpretation of the income tax
law. The taxing authorities may challenge such positions, and the resolution of such matters could result in recognition of income
tax expense in the Companys financial statements. Management believes it has used reasonable judgments and conclusions in
the preparation of its income tax returns. The Company uses the more likely
than not criterion for recognizing the tax benefit of uncertain tax positions and to establish measurement criteria for
income tax benefits. The Company has determined that it has no material unrecognized tax assets or liabilities related to uncertain
tax positions as of June 30, 2015 and 2014. The Company does not anticipate any significant changes in such uncertainties and judgments
during the next 12 months. The Companys policy is to recognize
interest and/or penalties related to income tax matters in income tax expense. The Company had no accrual for interest or penalties
on its consolidated balance sheets at June 30, 2015 and 2014, respectively. Taxes Collected
from Customers and Remitted to Governmental Authorities The Company
reports taxes collected, which are primarily sales tax, on a net basis. Income (Loss)
per Share The basic (loss) income per share is
calculated by dividing the Companys net (loss) income available to common shareholders by the weighted average number of
common shares during the year. The diluted net (loss) income per share is calculated by dividing the Companys net income
(loss) available to common shareholders by the diluted weighted average number of shares outstanding during the year. The diluted
weighted average number of shares outstanding is the basic weighted average number of shares adjusted for any potentially dilutive
debt or equity. Diluted net (loss) income per share is the same as basic net (loss) income per share due to the lack of dilutive
items. As of June 30, 2015 and 2014, the Company had 452,612 and 444,445 dilutive shares outstanding, respectively, that are attributable
to the PIMCO warrant, which have been excluded as their effect is anti-dilutive. Property and Equipment, net Property and equipment are stated at
cost, net of accumulated depreciation and amortization. The cost of property and equipment is depreciated or amortized using the
straight-line method over the following estimated useful lives:
Computer equipment and software 3 years
Furniture 3 years
Machinery 3-5 years Prepaid Expenses During the
year ended June 30, 2015, the Company issued 60,000 shares of its common stock valued at $300,000 to two key vendors in consideration
of future inventory purchases. As of June 30, 2015, the Company has not utilized these vendor credits and the $300,000 is included
in prepaid expenses on the consolidated balance sheets. Advertising Costs The Company expenses advertising costs
as incurred. Advertising expense was $77,175 and $13,204 for the years ended June 30, 2015 and 2014, respectively, and is included
in sales and marketing expense on the consolidated statements of operations. Shipping and Handling Fees All amounts billed to a customer in
a sales transaction related to shipping and handling represent revenues and are reported as product sales in the consolidated statements
of operations. Costs incurred by the Company for shipping and handling are reported within cost of revenues in the consolidated
statements of operations. Reclassifications Certain reclassifications were made
to the prior period consolidated financial statements to conform to the current period presentation. There was no change to the
previously reported net loss. The reclassifications as of June 30, 2014, are comprised of a $123,087 decrease in debt issuance
costs and a corresponding $123,087 increase in loan discounts and debt issuance costs. Recently Issued Accounting Standards Recent accounting pronouncements did
not or are not believed by management to have a material impact on the Companys present or future consolidated financial
statements. In April 2015 the Financial Accounting
Standards Board (FASB) issued ASU 2015-03, Imputation of Interest: Simplifying the Presentation of Debt Issuance Costs. Subsequent
Events In accordance
with ASC 855, Subsequent Events</t>
  </si>
  <si>
    <t>Property and Equipment, Net</t>
  </si>
  <si>
    <t>Property, Plant and Equipment [Abstract]</t>
  </si>
  <si>
    <t>NOTE 2  PROPERTY AND EQUIPMENT,
NET Property and equipment
consisted of the following at:
December 31, 2015 June 30, 2015
(Unaudited)
Office furniture and equipment $ 48,193 $ 46,233
Warehouse equipment 15,254 13,254
Molds and dies 4,200 6,650
Total, cost 67,647 66,137
Accumulated Depreciation (29,995 ) (23,845 )
Property and equipment, net $ 37,652 $ 42,292 Depreciation
expense for the six month periods ended December 31, 2015 and 2014 was $6,151 and $4,200, respectively.</t>
  </si>
  <si>
    <t>NOTE 2 
PROPERTY AND EQUIPMENT, NET Property and
equipment consisted of the following at:
June 30,
2015 2014
Office furniture and equipment $ 46,233 $ 12,298
Warehouse equipment 13,254 
Molds &amp; dies 6,650 
66,137 12,298
Less: Accumulated depreciation and amortization (23,845 ) (11,468 )
Total Property and Equipment, net $ 42,292 $ 830 Depreciation
expense for the years ended June 30, 2015 and 2014 was $12,377 and $1,380, respectively.</t>
  </si>
  <si>
    <t>Intangible Assets, Net</t>
  </si>
  <si>
    <t>Intangible Assets, Net (Excluding Goodwill) [Abstract]</t>
  </si>
  <si>
    <t xml:space="preserve"> NOTE 3  INTANGIBLE ASSETS, NET Intangible assets
consisted of the following at:
December 31, 2015 June 30, 2015
(Unaudited)
Transformations exercise fitness program $ 62,500 $ 62,500
Trademark and patent 7,811 4,396
Computer software 5,584 
Total, cost 75,895 66,896
Accumulated amortization (38,423 ) (14,622 )
Intangible assets, net $ 37,472 $ 52,264 Amortization
expense for the six months ended December 31, 2015 and 2014 was $23,791 and $270, respectively.</t>
  </si>
  <si>
    <t>Note Payable</t>
  </si>
  <si>
    <t>Debt Disclosure [Abstract]</t>
  </si>
  <si>
    <t>NOTE 4  NOTE PAYABLE The note payable is comprised of the following
at:
December 31, 2015 June 30, 2015
(Unaudited)
Note payable $ 2,620,098 $ 2,085,128
Add: accrued interest added to note principal 25,670 
Less: unamortized loan discount (218,113 ) (277,070 )
Less: unamortized debt issuance costs (119,695 ) (102,641 )
Total note payable, net $ 2,307,960 $ 1,705,417 On June 10, 2014, the
Company entered into a Note Purchase Agreement with Pacific Investment Management Company (PIMCO) that authorized
the issuance of up to $2,500,000. On June 12, 2014, the Company entered into a Senior Secured Note (Note) whereby
the Company drew $1,500,000. The note bears interest at 14% and an effective interest rate of 21%. This Note is collateralized
by all of the assets of the Company. On February 6, 2015,
the Company drew down an additional $500,000 of funds on the PIMCO Note Payable. Following the February 6, 2015 draw, the principal
balance payable (including accrued interest added to the principal amount) on the PIMCO note was $2,044,300, and the Company had
an additional $500,000 available to draw on this loan facility. The full principal balance outstanding related to this note is
due in June 2017. The Note includes various
covenants, including but not limited to, having annual audited financial statements within 90 days of the end of the fiscal year.
At December 31, 2015, the Company is in compliance with all covenants. In connection with the
Note, the Company granted warrants to acquire up to 10% of the Companys capital stock based on an aggregate enterprise fair
market value of $15.0 million. The Company valued the warrants using the Black-Scholes option pricing model with the following
variables: annual dividend yield of 0%; expected life of 10 years; risk free rate of return of 2.92%; and expected volatility of
0%. The Company estimated the value of the warrants to be $377,480, which is recorded as a loan discount and is being amortized
under the effective interest method to interest expense over the term of the loan. On September 30,
2015, in consideration of the draw-down of the remaining $500,000 available on the PIMCO Note Payable, the Company issued
10,000 shares of its common stock at a fair value of $50,000 as determined by the Companys board of directors. This
amount was recorded as a loan fee to be amortized over the remaining term of the PIMCO Note Payable. On October 20, 2015,
the Company drew the remaining $500,000 available under its delayed draw note facility with PIMCO to increase the principal amount
under this note (including the accrued interest added to the principal amount) to $2,620,098. A replacement note was issued on
this date to reflect the note increase. During the six month
periods ended December 31, 2015 and 2014, the Company amortized $91,905 and $69,020, respectively, of the loan fees and discount
which is recorded as a component of interest expense on the consolidated statements of operations.</t>
  </si>
  <si>
    <t>NOTE 3  NOTE PAYABLE The note payable is comprised of the
following at:
June 30,
2015 2014
Note payable $ 2,000,000 $ 1,500,000
Less: unamortized loan discount (277,070 ) (376,694 )
Less: unamortized debt issuance costs (102,641 ) (123,087 )
Total Note Payable, net $ 1,620,289 $ 1,000,219 On June 10, 2014, the Company entered
into a Note Purchase Agreement (Agreement) with Pacific Investment Management Company (PIMCO) that
authorized the issuance of up to $2,500,000. On June 12, 2014, the Company entered into a Senior Secured Note (Note)
whereby the Company drew $1,500,000. The note bears interest at 14% and an effective interest rate of 21%. This Note is collateralized
by all of the assets of the Company. On February 6, 2015, the Company drew
down an additional $500,000 of funds on the PIMCO Note Payable. Following the February 6, 2015 draw, the principal balance payable
on the PIMCO note is $2,000,000, and the Company has an additional $500,000 available to draw on this loan facility. The full principal
balance outstanding related to this note is due on June 2017. The Note includes various covenants,
including but not limited to, having annual audited financial statements within 90 days of the end of the fiscal year. At June
30, 2015, the Company is in compliance with all covenants. In connection with the Note, the Company
granted warrants to acquire up to 10% of the Companys capital stock based on an aggregate enterprise fair market value of
$15.0 million. The Company valued the warrants using the Black-Scholes option pricing model with the following variables: annual
dividend yield of 0%; expected life of 10 years; risk free rate of return of 2.92%; and expected volatility of 0%. The Company
estimated the value of the warrants to be $377,480, which is recorded as a loan discount and is being amortized under the effective
interest method to interest expense over the term of the loan. During the years ended June 30, 2015
and 2014, the Company amortized $99,624 and $786, respectively, of the loan discount which is recorded as a component of interest
expense on the consolidated statements of operations.</t>
  </si>
  <si>
    <t>Bank Line of Credit</t>
  </si>
  <si>
    <t>Line of Credit Facility [Abstract]</t>
  </si>
  <si>
    <t>NOTE 5  BANK LINE OF CREDIT On July 24, 2015,
the Company entered into an unsecured line of credit with Wells Fargo Bank for up to $35,000. The line of credit bears interest
at prime plus 4% and is personally guaranteed by the Companys chief executive officer. As of September 30, 2015, the balance
payable on the line of credit was $19,224, which amount was repaid on October 23, 2015. After October 23, 2015, the Company borrowed
an additional $34,197 from this line of credit and has an unpaid balance on the line of credit of $34,197 as of December 31, 2015.</t>
  </si>
  <si>
    <t>Related Party Transactions</t>
  </si>
  <si>
    <t>Related Party Transactions [Abstract]</t>
  </si>
  <si>
    <t xml:space="preserve"> NOTE 6  RELATED PARTY TRANSACTIONS Related Party Payable As of December 31, 2015 and June 30, 2015,
the Company has $95,620 of salaries and bonuses payable to four of its officers and membership interest holders. These bonuses
were to cover income taxes relating to bonuses issued during 2009.</t>
  </si>
  <si>
    <t>NOTE 4  RELATED PARTY TRANSACTIONS Related Party Receivable As of June 30, 2014, the Company had
a related party receivable of $100,000 from TD Legacy, the sole member of Holdings at that time. In June 2014, Holdings paid the
balance of the $500,000 note payable to Windsor Court Holdings, LLC (WCH) and an additional $100,000 transaction
fee on behalf of TD Legacy, which redeemed the 25% interest in Holdings from WCH to TD Legacy. The Company issued a $100,000 distribution
to its sole member, TD Legacy, which eliminated the related party receivable during the year ended June 30, 2015. Related Party Payable As of June 30, 2015 and 2014, the Company
has $95,620 and $135,932, respectively, of salaries and bonuses payable to four of its officers and membership interest holders.
These bonuses were to cover income taxes relating to equity issued during 2009.</t>
  </si>
  <si>
    <t>Licensing Agreements</t>
  </si>
  <si>
    <t>NOTE 5 
LICENSING AGREEMENTS On October
2, 2013, the Company entered into a license agreement with Dethrone Royalty Holdings, Inc. (Dethrone), pursuant to
which the Company granted an exclusive, non-sub licensable and non-assignable right to Dethrone to use Company trademarks and other
intellectual property. In consideration for the license agreement, the Company shall receive royalties of 10% of the net revenue
generated by sales and other transfers of the licensed products during the term of the license agreement (subject to minimum requirement).
In addition to the royalty payments, the Company received 5,437,603 shares of Dethrones common stock, at a trading value
of $114,190, which was recorded as other income on the consolidated statements of operations. As of June 30, 2014, the Company
wrote down the shares to fair market value, which has been recorded as a loss on value of marketable securities on the consolidated
statements of operations. The change was due to a decline in the fair value of the marketable security which, in the opinion of
management, was considered to be other than temporary. This agreement was terminated on February 14, 2015. Total royalties related
to this agreement were $75,000 for each of the years ended June 30, 2015 and 2014, respectively. On April 10, 2014, the Company entered
into a distribution and license agreement with Partner Business Importacao e Exportacao, LTDA, a Brazilian corporation (Partner).
Pursuant to the agreement, the Company granted a two-year, non-assignable, royalty-based license and right to use the trademarks
and other intellectual property in the territory defined as Brazil. In consideration for the license agreement, the Company shall
receive the greater of royalties of 10% of the net sales generated by sales and other transfers of the licensed products during
the term of the license agreement or the minimum royalties outlined in the agreement. Total royalties related to this agreement
were $75,000 and $125,000 for the years ended June 30, 2015 and 2014, respectively. On March 26,
2015, the Company entered into a distribution agreement with Eye Fitness Pty Ltd (Eye Fitness), an Australian Company.
Pursuant to the agreement, the Company granted a two-year, non-assignable, distribution agreement for Australia and key accounts
in the United Kingdom, Thailand and Singapore. In consideration for the distribution agreement, the Company shall receive minimum
royalties as outlined in the agreement. There was no royalty revenue for the year ended June 30, 2015.</t>
  </si>
  <si>
    <t>Income Taxes</t>
  </si>
  <si>
    <t>Income Tax Disclosure [Abstract]</t>
  </si>
  <si>
    <t>NOTE 6  INCOME TAXES The Companys net loss before
income taxes totaled $1,593,795 for the year ended June 30, 2015. During the year ended June 30, 2014, the Company had income before
taxes of $109,208, but the financial statements do not include a provision for federal income taxes for that period as the Companys
earnings and losses were included in the former members personal income tax returns. The total provision for income taxes,
which consists of U.S. federal income and California Franchise taxes, consists of the following:
June 30,
2015 2014
Current taxes $ (437,352 ) $ 
Deferred taxes 437,352 
Total $  $  A reconciliation of the tax on the Companys
loss for the year before income taxes and total tax expense are shown below:
June 30,
2015 2014
Income tax liability (benefit) at the U.S statutory income tax and California Franchise tax rates (39.8 )% 
Loss on marketable securities  
Amortization of loan discount 2.6 % 
Other differences 0.1 % 
Change in valuation allowance 37.1 % 
Total   Based on the weight of available evidence,
the Companys management has determined that it is more likely than not that the net deferred tax assets will not be realized.
Therefore, the company has recorded a full valuation allowance against the net deferred tax assets. The components of net deferred tax assets recognized are
as follows:
June 30,
2015 2014
Deferred noncurrent tax asset:
Net operating loss carry-forward $ 502,178 $ 
Basis differences on marketable securities 45,448 
Total, deferred noncurrent tax asset $ 547,626 $ 
Deferred noncurrent tax liabilities:
Value of warrants recorded as loan discount $ 110,274 $ 
Total deferred noncurrent tax liabilities 110,274 
Valuation allowance (437,352 ) 
Total $  $  Due to uncertainties surrounding the
Companys ability to generate future U.S. taxable income to realize these assets, a full valuation allowance has been established
to offset the net U.S. deferred tax asset. The future utilization of the Companys
federal net operating loss and tax credit carry forwards to offset future taxable income may be subject to an annual limitation,
pursuant to Internal Revenue Code sections 382 and 383, as a result of ownership changes that may have occurred previously or that
could occur in the future. At June 30, 2015, the Company had federal
income tax net operating losses of approximately $1.6 million. The federal net operating losses expire at various dates beginning
in 2028. The Company files income tax returns in the U.S. federal jurisdiction and California. Tax years 2008 forward remain open
to examination for the U.S. federal jurisdiction as a result of net operating loss carryforwards. Tax years 2009 forward remain
open to examination by the state taxing authority.</t>
  </si>
  <si>
    <t>Equity [Abstract]</t>
  </si>
  <si>
    <t>NOTE 7 
STOCKHOLDERS DEFICIT On July 1, 2015, the
Company issued 15,000 shares of its common stock valued at $75,000 to an employee as a signing bonus. On July 15, 2015, the board of directors approved
the issuance of 63,500 stock options to employees to be utilized on a performance and retention basis. On September 30, 2015,
the Company issued 10,000 shares of its common stock valued by the Companys board of directors at $50,000 to PIMCO as a
loan fee in consideration of the additional $500,000 draw-down on the PIMCO Note Payable that was funded on October 20, 2015. (See
Note 4Note Payable). On November 17, 2015, the Company issued options
to purchase 43,000 shares of stock to six employees for services rendered. (See Note 8Commitments and ContingenciesStock
Incentive Plan)</t>
  </si>
  <si>
    <t>NOTE 7
STOCKHOLDERS DEFICIT During the
year ended June 30, 2015, TD Legacy, a related party, issued 1,813 limited liability company units to Kodiak Capital (Kodiak),
in consideration of a capital commitment fee previously rendered to XFit. The value of these shares was $3.75 per share based on
the $15.0 million valuation established upon closing of the PIMCO Note Payable. This was recorded as a contribution to additional
paid-in-capital and general and administrative expense in the accompanying consolidated financial statements. During the
year ended June 30, 2015, TD Legacy, a related party, issued 173 limited liability company units to its chief financial officer
in consideration of an agreement to cancel indebtedness of $25,000 for consulting services previously rendered to XFit. This was
recorded as a contribution to additional paid-in capital and general and administrative expense in the accompanying consolidated
financial statements. During the
year ended June 30, 2015, TD Legacy, a related party, issued 69 limited liability company units to its legal counsel in settlement
of $10,000 of legal services previously rendered to XFit. This was recorded as a contribution to additional paid-in capital and
general and administrative expense in the accompanying consolidated financial statements. During the
year ended June 30, 2015, the Company agreed to issue 11,000 shares of its common stock valued at $55,000, in connection with the
Asset Purchase Agreement for the Transformation exercise and fitness program (refer to Note 8). During the
year ended June 30, 2015, the Company issued 2,500 shares of its common stock valued at $12,500 to an employee as a performance
bonus. During the
year ended June 30, 2015, the Company issued 60,000 shares of its common stock valued at $300,000 to two key vendors in consideration
of future inventory purchases (refer to Note 8).</t>
  </si>
  <si>
    <t>Commitments and Contingencies</t>
  </si>
  <si>
    <t>Commitments and Contingencies Disclosure [Abstract]</t>
  </si>
  <si>
    <t>NOTE 8 
COMMITMENTS AND CONTINGENCIES Lease Commitments In June 2015, the Company entered into
a lease agreement for approximately 25,788 square feet of warehouse and office space under a 38 month operating lease that commenced
on October 1, 2015 and expires on October 31, 2018. The lease has monthly payments starting at $8,252 for the period October 1,
2015 through February 28, 2016. Thereafter with monthly payments ranging $16,504 to $17,509 over the term of the lease. The Company
previously leased office and warehouse facilities under a lease which expired on November 30, 2015 pursuant to which it paid $4,865
per month which included operating expenses, insurance and property taxes In June 2015, the Company entered into a sublease of a portion
of the premises for the period October 1, 2015 through August 31, 2016, at a monthly rental rate of $5,000. Rent expense for the six month periods
ended December 31, 2015 and 2014, were $67,937 and $29,383, respectively. Litigation From time-to-time,
the Company is subject to various litigation and other claims in the normal course of business. The Company establishes liabilities
in connection with legal actions that management deems to be probable and estimable. No amounts have been accrued in the condensed
consolidated financial statements with respect to any matters. Stock Incentive
Plan On October 21, 2014, the Board of Directors
and the Companys sole stockholder adopted the 2014 Stock Incentive Plan. The purpose of the 2014 Stock Incentive Plan is
to advance the best interests of the Company by providing those persons who have a substantial responsibility for management and
growth of the Company with additional incentive and by increasing their proprietary interest in the success of the Company, thereby
encouraging them to maintain their relationships with the Company. Further, the availability and offering of stock options and
common stock under the plan supports and increases the Companys ability to attract and retain individuals of exceptional
talent upon whom, in large measure, the sustained progress, growth and profitability which the Company depends. The total number
of shares available for the grant of either stock options or compensation stock under the plan is 600,000 shares of common stock,
subject to adjustment. The Board of Directors administers the plan and has full power to grant stock options. At December 31, 2015, the Company had
not issued any shares under the plan and had granted options to purchase 43,000 shares under the plan. On November 17, 2015, the Company granted
43,000 aggregate stock options to six employees. The value of the shares granted was determined to be $17,742 utilizing the Black-Scholes
valuation model based on stock value of $5.00 at the date of issuance, a 5 year life of the options, a discount rate of 1.73%,
and a zero percent stock volatility rate. For the six months ended December 31, 2015, the value of the stock options was $433 and
was recorded as stock based compensation expense on the statement of operations. Equity Purchase Agreement On December 17, 2014, the Company entered
into an Equity Purchase Agreement Put
Shares Maximum Commitment Amount The Equity Purchase Agreement will terminate
when any of the following events occur: (i) Kodiak has purchased an aggregate of $5.0 million of the Companys common stock,
(ii) on December 31, 2016 or (iii) upon written notice from the Company to Kodiak. Registration Rights Agreement On December 17, 2014, the Company entered
into a registration rights agreement with Kodiak Capital, LLC under which the Company is obligated to register the shares to be
acquired by Kodiak pursuant to that certain Equity Purchase Agreement dated December 17, 2014, under which Kodiak agreed to purchase
up to $5 million of XFit common stock, subject to certain conditions. Asset Purchase Agreement On February 26, 2015, the Company entered
into an Asset Purchase Agreement to acquire the exclusive rights, title, and interest in the Transformations exercise and fitness
program. The purchase price was $62,500 which comprised of a $7,500 cash payment and eleven thousand (11,000) shares of the Companys
common stock that was valued at $55,000. The agreement also has a performance based earn out for a period of eighteen (18) months
that is based on fifty percent (50%) of all programming services gross revenues derived from the Transformations program, up to
a maximum earn out of $187,500. The earn out is payable in tranches and none of the tranches were met as of December 31, 2015. Vendor Credit Agreements On June 18 2015, the Company entered
into a Stock Purchase Agreement with Ever Blooming Industrial Limited, whereby the Company issued 20,000 shares of its common stock
at $5.00 per share. The purchase price is in the form of a manufacturing credit totaling $100,000 to use for future inventory purchases
(the Vendor Credit). The Company can use all or part of the Vendor Credit over the next 12 months until the Vendor
Credit is exhausted. As of December 31, 2015 and June 30, 2015, the Company had none and $100,000, respectively, of Vendor Credit
included in prepaid expenses on the condensed consolidated balance sheets. On June 26 2015, the Company entered
into a Stock Purchase Agreement with Yayu General Machinery Co., LTD, whereby the Company issued 40,000 shares of its common stock
at $5.00 per share. The purchase price is in the form of a manufacturing credit of $200,000 to use for future inventory purchases
(the Vendor Credit). The Company can use all or part of the Vendor Credit over the next 12 months until the Vendor
Credit is exhausted. As of Deceember 31, 2015 and June 30, 2015, the Company had $191,549 and $200,000, respectively, of Vendor
Credit included in prepaid expenses in the condensed consolidated balance sheets.</t>
  </si>
  <si>
    <t>NOTE 8  COMMITMENTS AND
CONTINGINCIES Lease Commitments The Company leases its office and warehouse
facilities under a two year operating lease that expires on November 30, 2015. The lease calls for monthly payments of $4,865,
which includes operating expenses, insurance and taxes on the property. On June 18, 2015, the Company entered
into a lease agreement for approximately 25,788 square feet of warehouse and office space under a thirty eight (38) month operating
lease that commences on September 1, 2015 and expires on October 31, 2018. The lease has monthly payments starting at $16,504 for
the first month, and $8,252 thereafter with monthly payments ranging over the term of the lease. On June 5, 2015, the Company entered
into a sublease of a portion of the premises for the period September 1, 2015 through August 31, 2016, at a monthly rental rate
of $5,000. Future minimum lease payments under
the operating lease as of June 30, 2015 are as follows:
For the years ending June 30:
2016 $ 141,044
2017 203,003
2018 209,093
2019 70,038
Total $ 623,178 Rent expense for the years ended June
30, 2015 and 2014 was $59,747 and $57,087, respectively. Litigation From time-to-time,
the Company is subject to various litigation and other claims in the normal course of business. The Company establishes liabilities
in connection with legal actions that management deems to be probable and estimable. No amounts have been accrued in the consolidated
financial statements with respect to any matters. Stock Incentive
Plan On October 21, 2014, the Board of Directors
and the Companys sole stockholder adopted the 2014 Stock Incentive Plan. The purpose of the 2014 Stock Incentive Plan is
to advance the best interests of the Company by providing those persons who have a substantial responsibility for management and
growth of the Company with additional incentive and by increasing their proprietary interest in the success of the Company, thereby
encouraging them to maintain their relationships with the Company. Further, the availability and offering of stock options and
common stock under the plan supports and increases the Companys ability to attract and retain individuals of exceptional
talent upon whom, in large measure, the sustained progress, growth and profitability which the Company depends. The total number
of shares available for the grant of either stock options or compensation stock under the plan is 600,000 shares of common stock,
subject to adjustment. The Board of Directors administers the plan and has full power to grant stock options. As of June 30, 2015,
the Company has not issued any shares under the plan and has not granted any options to purchase shares under the plan. Equity Purchase Agreement On December 17, 2014, the Company entered
into an Equity Purchase Agreement Put
Shares Maximum Commitment Amount The Equity Purchase Agreement will terminate
when any of the following events occur: (i) Kodiak has purchased an aggregate of $5.0 million of the Companys common stock,
(ii) on December 31, 2016 or (iii) upon written notice from the Company to Kodiak. Registration Rights Agreement On December 17, 2014, the Company entered
into a registration rights agreement with Kodiak Capital, LLC under which the Company is obligated to register the shares to be
acquired by Kodiak pursuant to that certain Equity Purchase Agreement dated December 17, 2014, under which Kodiak agreed to purchase
up to $5 million of XFit common stock, subject to certain conditions. Asset Purchase Agreement On February 26, 2015, the Company entered
into an Asset Purchase Agreement to acquire the exclusive rights, title, and interest in the Transformations exercise and fitness
program. The purchase price was $62,500 which comprised of a $7,500 cash payment and eleven thousand (11,000) shares of the Companys
common stock that was valued at $55,000. The agreement also has a performance based earn out for a period of eighteen (18) months
that is based on fifty percent (50%) of all programming services gross revenues derived from the Transformations program, up to
a maximum earn out of $187,500. The earn out is payable in tranches and none of the tranches were met during the year ended June
30, 2015. Vendor Credit Agreements On June 18 2015, the Company entered
into a Stock Purchase Agreement with Ever Blooming Industrial Limited, whereby the Company issued 20,000 shares of its common stock
at $5.00 per share. The purchase price is in the form of a manufacturing credit totaling $100,000 to use for future inventory purchases
(the Vendor Credit). The Company can use all or part of the Vendor Credit over the next 12 months until the Vendor
Credit is exhausted. The Company had the total $100,000 Vendor Credit at June 30, 2015, which is included in prepaid expenses on
the consolidated balance sheets. On June 26 2015, the Company entered
into a Stock Purchase Agreement with Yayu General Machinery Co., LTD, whereby the Company issued 40,000 shares of its common stock
at $5.00 per share, or $200,000. The purchase price is in the form of a manufacturing credit of $200,000 to use for future inventory
purchases (the Vendor Credit). The Company can use all or part of the Vendor Credit over the next 12 months until
the Vendor Credit is exhausted. The Company had the total $200,000 Vendor Credit at June 30, 2015, which is included in prepaid
expenses in the consolidated balance sheets.</t>
  </si>
  <si>
    <t>Subsequent Events</t>
  </si>
  <si>
    <t>Subsequent Events [Abstract]</t>
  </si>
  <si>
    <t>NOTE 9  SUBSEQUENT EVENTS None</t>
  </si>
  <si>
    <t>NOTE 9  SUBSEQUENT EVENTS Issuance of Common Shares
to an Employee On July 1,
2015, the Company issued 15,000 shares of its common stock valued at $75,000 to an employee as a signing bonus. Stock Options Awards On July 15, 2015, the board of directors
approved the issuance of 63,500 stock options to employees that will be utilized on a performance and retention basis. None of
these stock options have been awarded. Bank Line of Credit On July 24,
2015, the Company secured a $35,000 unsecured line of credit with Wells Fargo Bank. The line of credit bears interest at prime
plus 4% and is personally guaranteed by the Companys chief executive officer.</t>
  </si>
  <si>
    <t>Nature of the Business and Significant Accounting Policies (Policies)</t>
  </si>
  <si>
    <t>Basis of Presentation</t>
  </si>
  <si>
    <t>Basis of presentation The accompanying condensed
consolidated financial statements are unaudited, but in the opinion of management, reflect all adjustments necessary to fairly
state the Companys financial position, results of operations, and cash flows as of and for the dates and periods presented.
The consolidated financial statements of the Company have been prepared in accordance with accounting principles generally accepted
in the United States of America (GAAP) for interim financial information. These unaudited condensed
consolidated financial statements should be read in conjunction with the Companys audited financial statements and footnotes
as of and for the years ended June 30, 2015 and 2014, which were filed with the Companys annual report form 10K on September
28, 2015. The results of operations for the six months ended December 31, 2015 are not necessarily indicative of results that
may be expected for the year ending June 30, 2016, or for any other interim period.</t>
  </si>
  <si>
    <t>Basis of presentation The consolidated financial statements
of the Company have been prepared in accordance with accounting principles generally accepted in the United States of America
(GAAP).</t>
  </si>
  <si>
    <t>Basis of Consolidation</t>
  </si>
  <si>
    <t>Basis of Consolidation The condensed consolidated
financial statements include the accounts of XFit, Holdings and TDINC. All significant intercompany transactions and balances have
been eliminated in consolidation. The Company also consolidates
any variable interest entities (VIEs), of which it is the primary beneficiary, as defined within Accounting Standards
Codification (ASC) 810. The Company does not have any VIEs that are required to be consolidated as of December 31,
2015 or June 30, 2015.</t>
  </si>
  <si>
    <t>Basis of Consolidation The consolidated financial include the
accounts of XFit, Holdings and TDINC. All significant intercompany transactions and balances have been eliminated in consolidation. The Company also consolidates any variable
interest entities (VIEs), of which it is the primary beneficiary, as defined within Accounting Standards Codification
(ASC) 810. The Company does not have any VIEs that are required to be consolidated as of June 30, 2015 or 2014.</t>
  </si>
  <si>
    <t>Use of Estimates</t>
  </si>
  <si>
    <t>Use of Estimates Condensed
consolidated financial statements prepared in accordance with GAAP require management to make estimates and assumptions that affect
the reported amounts of assets and liabilities at the date of the consolidated financial statements and the reported amounts of
revenues and expenses during the reporting period. Among other things, management has estimated the collectability of its accounts
receivable, the valuation of long-lived assets, and equity instruments issued for financing. Actual results could differ from
those estimates.</t>
  </si>
  <si>
    <t>Use of Estimates Consolidated
financial statements prepared in accordance with GAAP require management to make estimates and assumptions that affect the reported
amounts of assets and liabilities at the date of the consolidated financial statements and the reported amounts of revenues and
expenses during the reporting period. Among other things, management has estimated the collectability of its accounts receivable,
the valuation of long-lived assets, and equity instruments issued for financing. Actual results could differ from those estimates.</t>
  </si>
  <si>
    <t>Concentration of Credit Risk</t>
  </si>
  <si>
    <t>Concentration of Credit Risk Financial instruments that potentially
subject the Company to a significant concentration of credit risk include cash, accounts receivable, royalties receivable, revenue,
and vendor concentrations. At times, the Company maintains deposits in federally insured financial institutions in excess of federally
insured limits. Management monitors the credit rating and concentration of risk with these financial institutions on a continuing
basis to mitigate risk. The Company controls credit risk related
to accounts receivable and royalties receivable through credit approvals, credit limits and monitoring procedures. As of June 30, 2015, one customer accounted
for 75% of accounts receivable. As of June 30, 2014, three customers accounted for 65% of accounts receivable. During the years
ended June 30, 2015 and 2014, four and three customers accounted for 52% and 39% of total revenues, respectively. As of June 30, 2015 and 2014, three
vendors accounted for 68% and 73% of total accounts payable, respectively. During the years ended June 30, 2015 and 2014, three
vendors accounted for 77% and 82% of total purchases, respectively.</t>
  </si>
  <si>
    <t>Fair Value of Financial Instruments</t>
  </si>
  <si>
    <t>Fair Value of Financial Instruments ASC 820 defines fair value
as the price that would be received for an asset or paid to transfer a liability (an exit price) in the principal or most advantageous
market for the asset or liability in an orderly transaction between market participants on the measurement date. The Company determines the fair value
of its financial instruments based on a three-level hierarchy for fair value measurements under which these assets and liabilities
must be grouped, based on significant levels of observable or unobservable inputs. Observable inputs reflect market data obtained
from independent sources, while unobservable inputs reflect managements market assumptions. This hierarchy requires the
use of observable market data when available. These two types of inputs have created the following fair-value hierarchy: Level 1  Valuations
based on unadjusted quoted market prices in active markets for identical securities. Level 2  Valuations
based on observable inputs (other than Level 1 prices), such as quoted prices for similar assets at the measurement date; quoted
prices in markets that are not active; or other inputs that are observable, either directly or indirectly. Level 3  Valuations
based on unobservable inputs that are supported by little or no market activity and that are significant to the fair value measurement. At June 30, 2014, the warrants issued
in connection with the loan discussed in Note 3 were measured at fair value on a non-recurring basis using unobservable inputs
(Level 3).</t>
  </si>
  <si>
    <t>Financial Instruments</t>
  </si>
  <si>
    <t>Financial Instruments The carrying amounts of cash, accounts
and royalties receivable, accounts payable and accrued expenses approximate fair value as of June 30, 2015 and 2014, due to the
short-term nature of the instruments.</t>
  </si>
  <si>
    <t>Long-Lived Assets and Intangible Assets</t>
  </si>
  <si>
    <t>Long-Lived Assets and Intangible
Assets In accordance
with ASC 350-3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
had no such asset impairments at June 30, 2015 or 2014. There can be no assurance, however, that market conditions will not change
or demand for the Companys products under development will continue. Either of these could result in future impairment
of long-lived assets.</t>
  </si>
  <si>
    <t>Marketable Securities</t>
  </si>
  <si>
    <t>Marketable Securities Marketable
securities classified as available-for-sale are carried at fair value. Unrealized gains and losses from available for sale investments
in equity securities are reported as other income or expense in the consolidated statements of operations. Investments in equity
securities are recorded on a trade-date basis.</t>
  </si>
  <si>
    <t>Revenue Recognition</t>
  </si>
  <si>
    <t>Revenue Recognition Product sales are recognized upon shipment
of inventory to customers. Royalty revenues are recognized upon the terms of the underlying royalty agreements, when amounts are
reliably measurable and collectibility is assured. Accounts receivable consist primarily
of receivables from product sales. Management determines the allowance for doubtful accounts based on historical losses and current
economic conditions. On a continuing basis, management analyzes delinquent receivables, and once these receivables are determined
to be uncollectible, they are written off against an existing allowance account. As of June 30, 2015 and 2014, the Company has
determined that an allowance for doubtful accounts is not necessary as all accounts are considered fully collectible.</t>
  </si>
  <si>
    <t>Cash and Cash Equivalents</t>
  </si>
  <si>
    <t>Cash and Cash Equivalents The Company considers cash on hand,
cash in banks and other highly liquid instruments purchased with an original maturity date of three months or less to be cash
equivalents.</t>
  </si>
  <si>
    <t>Inventory Inventory, which primarily represents
finished goods, is valued at the lower of cost or market. Cost has been derived principally using standard costs utilizing the
first-in, first-out method. Write-downs for finished goods are recorded when the net realizable value has fallen below cost and
provide for slow moving or obsolete inventory.</t>
  </si>
  <si>
    <t>Loan Discounts and Loan Fees</t>
  </si>
  <si>
    <t>Loan Discounts and
Loan Fees The Company
amortizes loan discounts over the term of the loan using the effective interest method. Costs associated with obtaining
financing are capitalized and amortized over the term of the related loans using the effective interest method. As of
December 31, 2015 and June 30, 2015, the Company had total gross debt issuance costs of $199,632 and $149,632, respectively.
Amortization of the debt issuance costs was $32,947 and $19,611 for the six month periods ended December 31, 2015 and 2014,
respectively, which was recorded as a component of interest expense on the condensed consolidated statements of
operations.</t>
  </si>
  <si>
    <t>Loan Discounts and Loan Fees The Company amortizes loan discounts
over the term of the loan using the effective interest method. Costs associated with obtaining financing are capitalized and amortized
over the term of the related loans using the effective interest method. As of June 30, 2015 and 2014, the Company had $149,632
and $123,663 of total gross debt issuance costs, respectively. Amortization of the debt issuance costs was $46,414 and $576 for
the years ended June 30, 2015 and 2014, respectively, which was recorded as a component of interest expense on the consolidated
statements of operations.</t>
  </si>
  <si>
    <t>Income Taxes In accordance with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 maintains a valuation allowance
with respect to deferred tax assets. The Company established a valuation allowance based upon the potential likelihood of realizing
the deferred tax asset in the future tax consequences. Changes in circumstances, such as the Company generating taxable income,
could cause a change in judgment about the realizability of the related deferred tax asset. Any change in the valuation allowance
will be included in income in the year of the change in estimate. The Company has adopted the provisions
set forth in ASC Topic 740 to account for uncertainty in income taxes. In the preparation of income tax returns in federal and
state jurisdictions, the Company asserts certain tax positions based on its understanding and interpretation of the income tax
law. The taxing authorities may challenge such positions, and the resolution of such matters could result in recognition of income
tax expense in the Companys financial statements. Management believes it has used reasonable judgments and conclusions in
the preparation of its income tax returns. The Company uses the more likely
than not criterion for recognizing the tax benefit of uncertain tax positions and to establish measurement criteria for
income tax benefits. The Company has determined that it has no material unrecognized tax assets or liabilities related to uncertain
tax positions as of June 30, 2015 and 2014. The Company does not anticipate any significant changes in such uncertainties and judgments
during the next 12 months. The Companys policy is to recognize
interest and/or penalties related to income tax matters in income tax expense. The Company had no accrual for interest or penalties
on its consolidated balance sheets at June 30, 2015 and 2014, respectively.</t>
  </si>
  <si>
    <t>Taxes Collected from Customers and Remitted to Governmental Authorities</t>
  </si>
  <si>
    <t>Taxes Collected
from Customers and Remitted to Governmental Authorities The Company
reports taxes collected, which are primarily sales tax, on a net basis.</t>
  </si>
  <si>
    <t>Income (Loss) per Share</t>
  </si>
  <si>
    <t>Income (Loss) per
Share The basic loss per
share is calculated by dividing the Companys net loss available to common shareholders by the weighted average number of
common shares during the period. The diluted net loss per share is calculated by dividing the Companys net income (loss)
available to common shareholders by the diluted weighted average number of shares outstanding during the period. The diluted weighted
average number of shares outstanding is the basic weighted average number of shares adjusted for any potentially dilutive debt
or equity. Diluted net loss per share is the same as basic net loss per share due to the lack of dilutive items. As of December
31, 2015 and June 30, 2015, the Company had 453,723 and 452,612, respectively, of potential shares exercisable that are attributable
to the PIMCO warrant, which have been excluded as their effect is anti-dilutive.</t>
  </si>
  <si>
    <t>Income (Loss)
per Share The basic (loss) income per share is
calculated by dividing the Companys net (loss) income available to common shareholders by the weighted average number of
common shares during the year. The diluted net (loss) income per share is calculated by dividing the Companys net income
(loss) available to common shareholders by the diluted weighted average number of shares outstanding during the year. The diluted
weighted average number of shares outstanding is the basic weighted average number of shares adjusted for any potentially dilutive
debt or equity. Diluted net (loss) income per share is the same as basic net (loss) income per share due to the lack of dilutive
items. As of June 30, 2015 and 2014, the Company had 452,612 and 444,445 dilutive shares outstanding, respectively, that are attributable
to the PIMCO warrant, which have been excluded as their effect is anti-dilutive.</t>
  </si>
  <si>
    <t>Property and Equipment, net</t>
  </si>
  <si>
    <t>Property and Equipment, net Property and equipment are stated at
cost, net of accumulated depreciation and amortization. The cost of property and equipment is depreciated or amortized using the
straight-line method over the following estimated useful lives:
Computer equipment and software 3 years
Furniture 3 years
Machinery 3-5 years</t>
  </si>
  <si>
    <t>Prepaid Expenses</t>
  </si>
  <si>
    <t>Prepaid Expenses During the
year ended June 30, 2015, the Company issued 60,000 shares of its common stock valued at $300,000 to two key vendors in consideration
of future inventory purchases. As of June 30, 2015, the Company has not utilized these vendor credits and the $300,000 is included
in prepaid expenses on the consolidated balance sheets.</t>
  </si>
  <si>
    <t>Advertising Costs</t>
  </si>
  <si>
    <t>Advertising Costs The Company expenses advertising costs
as incurred. Advertising expense was $77,175 and $13,204 for the years ended June 30, 2015 and 2014, respectively, and is included
in sales and marketing expense on the consolidated statements of operations.</t>
  </si>
  <si>
    <t>Shipping and Handling Fees</t>
  </si>
  <si>
    <t>Shipping and Handling Fees All amounts billed to a customer in
a sales transaction related to shipping and handling represent revenues and are reported as product sales in the consolidated
statements of operations. Costs incurred by the Company for shipping and handling are reported within cost of revenues in the
consolidated statements of operations.</t>
  </si>
  <si>
    <t>Reclassifications</t>
  </si>
  <si>
    <t>Reclassifications Certain reclassifications were made
to the prior period consolidated financial statements to conform to the current period presentation. There was no change to the
previously reported net loss. The reclassifications as of June 30, 2014, are comprised of a $123,087 decrease in debt issuance
costs and a corresponding $123,087 increase in loan discounts and debt issuance costs.</t>
  </si>
  <si>
    <t>Recent Accounting Pronouncements</t>
  </si>
  <si>
    <t>Recent Accounting
Pronouncements The Company has implemented
all new accounting standards and does not believe that there are any other new accounting pronouncements that have been issued
that may have a material impact on the consolidated financial statements. In April 2015, the
Financial Accounting Standards Board (FASB) issued ASU 2015-03, InterestImputation of Interest: Simplifying
the Presentation of Debt Issuance Costs .</t>
  </si>
  <si>
    <t xml:space="preserve">Recently Issued Accounting Standards Recent accounting pronouncements did
not or are not believed by management to have a material impact on the Companys present or future consolidated financial
statements. In April 2015 the Financial Accounting
Standards Board (FASB) issued ASU 2015-03, Imputation of Interest: Simplifying the Presentation of Debt Issuance Costs. </t>
  </si>
  <si>
    <t>Subsequent Events In accordance with
ASC 855, the Company evaluated subsequent events through February 16, 2016, which was the date the consolidated financial statements
were available for issue.</t>
  </si>
  <si>
    <t>Subsequent
Events In accordance
with ASC 855, Subsequent Events</t>
  </si>
  <si>
    <t>Nature of the Business and Significant Accounting Policies (Tables)</t>
  </si>
  <si>
    <t>Schedule of Estimated Useful Lives</t>
  </si>
  <si>
    <t>The cost of property and equipment is
depreciated or amortized using the straight-line method over the following estimated useful lives:
Computer equipment and software 3 years
Furniture 3 years
Machinery 3-5 years</t>
  </si>
  <si>
    <t>Property and Equipment, Net (Tables)</t>
  </si>
  <si>
    <t>Summary of Property and Equipment</t>
  </si>
  <si>
    <t xml:space="preserve">Property and equipment
consisted of the following at:
December 31, 2015 June 30, 2015
(Unaudited)
Office furniture and equipment $ 48,193 $ 46,233
Warehouse equipment 15,254 13,254
Molds and dies 4,200 6,650
Total, cost 67,647 66,137
Accumulated Depreciation (29,995 ) (23,845 )
Property and equipment, net $ 37,652 $ 42,292 </t>
  </si>
  <si>
    <t xml:space="preserve">Property and
equipment consisted of the following at:
June 30,
2015 2014
Office furniture and equipment $ 46,233 $ 12,298
Warehouse equipment 13,254 
Molds &amp; dies 6,650 
66,137 12,298
Less: Accumulated depreciation and amortization (23,845 ) (11,468 )
Total Property and Equipment, net $ 42,292 $ 830 </t>
  </si>
  <si>
    <t>Intangible Assets, Net (Tables)</t>
  </si>
  <si>
    <t>Summary of Intangible Assets</t>
  </si>
  <si>
    <t xml:space="preserve">Intangible assets
consisted of the following at:
December 31, 2015 June 30, 2015
(Unaudited)
Transformations exercise fitness program $ 62,500 $ 62,500
Trademark and patent 7,811 4,396
Computer software 5,584 
Total, cost 75,895 66,896
Accumulated amortization (38,423 ) (14,622 )
Intangible assets, net $ 37,472 $ 52,264 </t>
  </si>
  <si>
    <t>Note Payable (Tables)</t>
  </si>
  <si>
    <t>Schedule of Note Payable</t>
  </si>
  <si>
    <t xml:space="preserve">The note payable is comprised of the following
at:
December 31, 2015 June 30, 2015
(Unaudited)
Note payable $ 2,620,098 $ 2,085,128
Add: accrued interest added to note principal 25,670 
Less: unamortized loan discount (218,113 ) (277,070 )
Less: unamortized debt issuance costs (119,695 ) (102,641 )
Total note payable, net $ 2,307,960 $ 1,705,417 </t>
  </si>
  <si>
    <t xml:space="preserve">The note payable is comprised of the
following at:
June 30,
2015 2014
Note payable $ 2,000,000 $ 1,500,000
Less: unamortized loan discount (277,070 ) (376,694 )
Less: unamortized debt issuance costs (102,641 ) (123,087 )
Total Note Payable, net $ 1,620,289 $ 1,000,219 </t>
  </si>
  <si>
    <t>Income Taxes (Tables)</t>
  </si>
  <si>
    <t>Schedule of Provision for Income Taxes</t>
  </si>
  <si>
    <t xml:space="preserve">The total provision for income taxes,
which consists of U.S. federal income and California Franchise taxes, consists of the following:
June 30,
2015 2014
Current taxes $ (437,352 ) $ 
Deferred taxes 437,352 
Total $  $  </t>
  </si>
  <si>
    <t>Schedule of Effective Income Tax Rate Reconciliation</t>
  </si>
  <si>
    <t xml:space="preserve">A reconciliation of the tax on the Companys
loss for the year before income taxes and total tax expense are shown below:
June 30,
2015 2014
Income tax liability (benefit) at the U.S statutory income tax and California Franchise tax rates (39.8 )% 
Loss on marketable securities  
Amortization of loan discount 2.6 % 
Other differences 0.1 % 
Change in valuation allowance 37.1 % 
Total   </t>
  </si>
  <si>
    <t>Schedule of Net Deferred Tax Assets</t>
  </si>
  <si>
    <t xml:space="preserve">The components of net deferred tax assets recognized are
as follows:
June 30,
2015 2014
Deferred noncurrent tax asset:
Net operating loss carry-forward $ 502,178 $ 
Basis differences on marketable securities 45,448 
Total, deferred noncurrent tax asset $ 547,626 $ 
Deferred noncurrent tax liabilities:
Value of warrants recorded as loan discount $ 110,274 $ 
Total deferred noncurrent tax liabilities 110,274 
Valuation allowance (437,352 ) 
Total $  $  </t>
  </si>
  <si>
    <t>Commitments and Contingencies (Tables)</t>
  </si>
  <si>
    <t>Schedule of Future Minimum Lease Payments Under Operating Lease</t>
  </si>
  <si>
    <t xml:space="preserve">Future minimum lease payments under
the operating lease as of June 30, 2015 are as follows:
For the years ending June 30:
2016 $ 141,044
2017 203,003
2018 209,093
2019 70,038
Total $ 623,178 </t>
  </si>
  <si>
    <t>Nature of the Business and Significant Accounting Policies (Details Narrative) - USD ($)</t>
  </si>
  <si>
    <t>Sep. 26, 2014</t>
  </si>
  <si>
    <t>Financing Receivable, Impaired [Line Items]</t>
  </si>
  <si>
    <t>Gross debt issuance costs</t>
  </si>
  <si>
    <t>Amortization of the debt issuance costs</t>
  </si>
  <si>
    <t>Unrecognized tax assets or liabilities related to uncertain tax positions</t>
  </si>
  <si>
    <t>Accrual for interest or penalties</t>
  </si>
  <si>
    <t>Antidilutive securities excluded from computation of earnings per share, amount</t>
  </si>
  <si>
    <t>Adverting expense</t>
  </si>
  <si>
    <t>Decrease in debt issuance costs</t>
  </si>
  <si>
    <t>Increase in loan discounts and debt issuance costs</t>
  </si>
  <si>
    <t>Two Vendors [Member]</t>
  </si>
  <si>
    <t>Number of common stoick shares issued for consideration of future inventory purchases</t>
  </si>
  <si>
    <t>Number of common stoick value issued for consideration of future inventory purchases</t>
  </si>
  <si>
    <t>Vendors [Member]</t>
  </si>
  <si>
    <t>Four Customer [Member] | Revenues [Member]</t>
  </si>
  <si>
    <t>Percentage of concentration of credit risk</t>
  </si>
  <si>
    <t>52.00%</t>
  </si>
  <si>
    <t>Three Customer [Member] | Revenues [Member]</t>
  </si>
  <si>
    <t>39.00%</t>
  </si>
  <si>
    <t>One Customer [Member] | Accounts Receivable [Member]</t>
  </si>
  <si>
    <t>75.00%</t>
  </si>
  <si>
    <t>Three Customer [Member] | Accounts Receivable [Member]</t>
  </si>
  <si>
    <t>65.00%</t>
  </si>
  <si>
    <t>Three Vendors [Member] | Accounts Payable [Member]</t>
  </si>
  <si>
    <t>68.00%</t>
  </si>
  <si>
    <t>73.00%</t>
  </si>
  <si>
    <t>Three Vendors [Member] | Purchases [Member]</t>
  </si>
  <si>
    <t>77.00%</t>
  </si>
  <si>
    <t>82.00%</t>
  </si>
  <si>
    <t>TD Legacy [Member]</t>
  </si>
  <si>
    <t>Stock issued during period, shares</t>
  </si>
  <si>
    <t>Nature of the Business and Significant Accounting Policies - Schedule of Estimated Useful Lives (Details)</t>
  </si>
  <si>
    <t>Computer Equipment and Software [Member]</t>
  </si>
  <si>
    <t>Property and equipment estimated useful lives</t>
  </si>
  <si>
    <t>3 years</t>
  </si>
  <si>
    <t>Furniture [Member]</t>
  </si>
  <si>
    <t>Machinery [Member] | Minimum [Member]</t>
  </si>
  <si>
    <t>Machinery [Member] | Maximum [Member]</t>
  </si>
  <si>
    <t>5 years</t>
  </si>
  <si>
    <t>Property and Equipment, Net (Details Narrative) - USD ($)</t>
  </si>
  <si>
    <t>Depreciation expense</t>
  </si>
  <si>
    <t>Property and Equipment, Net - Summary of Property and Equipment (Details) - USD ($)</t>
  </si>
  <si>
    <t>Property, Plant and Equipment [Line Items]</t>
  </si>
  <si>
    <t>Property and equipment, gross</t>
  </si>
  <si>
    <t>Less: Accumulated depreciation</t>
  </si>
  <si>
    <t>Total Property and equipment, net</t>
  </si>
  <si>
    <t>Office Furniture and Equipment [Member]</t>
  </si>
  <si>
    <t>Warehouse Equipment [Member]</t>
  </si>
  <si>
    <t>Molds and Dies [Member]</t>
  </si>
  <si>
    <t>Intangible Assets, Net (Details Narrative) - USD ($)</t>
  </si>
  <si>
    <t>Amortization expense</t>
  </si>
  <si>
    <t>Intangible Assets, Net - Summary of Intangible Assets (Details) - USD ($)</t>
  </si>
  <si>
    <t>Total, cost</t>
  </si>
  <si>
    <t>Accumulated Amortization</t>
  </si>
  <si>
    <t>Transformations Exercise Fitness Program [Member]</t>
  </si>
  <si>
    <t>Trademark and Patent [Member]</t>
  </si>
  <si>
    <t>Computer Software [Member]</t>
  </si>
  <si>
    <t>Note Payable (Details Narrative) - USD ($)</t>
  </si>
  <si>
    <t>Oct. 20, 2015</t>
  </si>
  <si>
    <t>Sep. 30, 2015</t>
  </si>
  <si>
    <t>Feb. 06, 2015</t>
  </si>
  <si>
    <t>Jun. 12, 2014</t>
  </si>
  <si>
    <t>Jun. 10, 2014</t>
  </si>
  <si>
    <t>Debt Instrument [Line Items]</t>
  </si>
  <si>
    <t>Note payable</t>
  </si>
  <si>
    <t>Percentage of granted warrants acquire</t>
  </si>
  <si>
    <t>10.00%</t>
  </si>
  <si>
    <t>Note payable fair market value</t>
  </si>
  <si>
    <t>Dividend yield</t>
  </si>
  <si>
    <t>0.00%</t>
  </si>
  <si>
    <t>Expected life</t>
  </si>
  <si>
    <t>10 years</t>
  </si>
  <si>
    <t>Risk free rate of return</t>
  </si>
  <si>
    <t>2.92%</t>
  </si>
  <si>
    <t>Expected volatility</t>
  </si>
  <si>
    <t>Estimated value of warrants</t>
  </si>
  <si>
    <t>Fair value of common stock on note payable</t>
  </si>
  <si>
    <t>Debt issuance costs and loan discount</t>
  </si>
  <si>
    <t>Warrant [Member]</t>
  </si>
  <si>
    <t>PIMCO Note Payable [Member]</t>
  </si>
  <si>
    <t>Company drew an additional funds</t>
  </si>
  <si>
    <t>Note due date</t>
  </si>
  <si>
    <t>Jun. 30,
		2017</t>
  </si>
  <si>
    <t>PIMCO Note Payable [Member] | Delayed Draw Note Facility [Member]</t>
  </si>
  <si>
    <t>Note payable to the PIMCO Funds ("PIMCO")</t>
  </si>
  <si>
    <t>PIMCO [Member]</t>
  </si>
  <si>
    <t>Drew down remaining available amount</t>
  </si>
  <si>
    <t>Common stock shares issued on note payable</t>
  </si>
  <si>
    <t>Note Purchase Agreement [Member] | PIMCO [Member]</t>
  </si>
  <si>
    <t>Note payable issuance</t>
  </si>
  <si>
    <t>Note Purchase Agreement [Member] | PIMCO [Member] | Senior Secured Note [Member]</t>
  </si>
  <si>
    <t>Note bears interest rate</t>
  </si>
  <si>
    <t>14.00%</t>
  </si>
  <si>
    <t>Note effective interest rate</t>
  </si>
  <si>
    <t>21.00%</t>
  </si>
  <si>
    <t>Note Payable (Details Narrative) (10K) - USD ($)</t>
  </si>
  <si>
    <t>Note Payable - Schedule of Note Payable (Details) - USD ($)</t>
  </si>
  <si>
    <t>Add: accrued interest added to note principal</t>
  </si>
  <si>
    <t>Less: unamortized loan discount</t>
  </si>
  <si>
    <t>Less: unamortized debt issuance costs</t>
  </si>
  <si>
    <t>Total note payable, net</t>
  </si>
  <si>
    <t>Bank Line of Credit (Details Narrative) - USD ($)</t>
  </si>
  <si>
    <t>Oct. 23, 2015</t>
  </si>
  <si>
    <t>Jul. 24, 2015</t>
  </si>
  <si>
    <t>Line of credit and borrowed additional amount</t>
  </si>
  <si>
    <t>Wells Fargo Bank [Member]</t>
  </si>
  <si>
    <t>Lineof credit amount repayment date</t>
  </si>
  <si>
    <t>Oct. 23,
		2015</t>
  </si>
  <si>
    <t>Wells Fargo Bank [Member] | Prime Rate [Member]</t>
  </si>
  <si>
    <t>Line of credit interest rate</t>
  </si>
  <si>
    <t>4.00%</t>
  </si>
  <si>
    <t>Related Party Transactions (Details Narrative)</t>
  </si>
  <si>
    <t>1 Months Ended</t>
  </si>
  <si>
    <t>Jun. 30, 2014USD ($)</t>
  </si>
  <si>
    <t>Dec. 31, 2015USD ($)Officers</t>
  </si>
  <si>
    <t>Dec. 31, 2014USD ($)</t>
  </si>
  <si>
    <t>Jun. 30, 2015USD ($)</t>
  </si>
  <si>
    <t>Related Party Transaction [Line Items]</t>
  </si>
  <si>
    <t>Due from related parties, current</t>
  </si>
  <si>
    <t>Related party note payable</t>
  </si>
  <si>
    <t>Due to related parties, current</t>
  </si>
  <si>
    <t>Number of officers and membership holders | Officers</t>
  </si>
  <si>
    <t>Transaction fee</t>
  </si>
  <si>
    <t>Windsor Court Holdings, LLC [Member]</t>
  </si>
  <si>
    <t>Percentage ownership</t>
  </si>
  <si>
    <t>25.00%</t>
  </si>
  <si>
    <t>Licensing Agreements (Details Narrative) - USD ($)</t>
  </si>
  <si>
    <t>Apr. 10, 2014</t>
  </si>
  <si>
    <t>Oct. 02, 2013</t>
  </si>
  <si>
    <t>Total royalty revenue</t>
  </si>
  <si>
    <t>Dethrone Royalty Holdings, Inc [Member]</t>
  </si>
  <si>
    <t>Percentage of royalties revenue</t>
  </si>
  <si>
    <t>Number of common stock shares received to royalty payments</t>
  </si>
  <si>
    <t>Common stock trading value</t>
  </si>
  <si>
    <t>Partner Business Importacao e Exportacao, LTDA [Member]</t>
  </si>
  <si>
    <t>Eye Fitness Pty Ltd [Member]</t>
  </si>
  <si>
    <t>Income Taxes (Details Narrative) - USD ($)</t>
  </si>
  <si>
    <t>Net loss before income taxes</t>
  </si>
  <si>
    <t>Federal [Member]</t>
  </si>
  <si>
    <t>Income tax net operating losses</t>
  </si>
  <si>
    <t>Net operating losses expire date</t>
  </si>
  <si>
    <t>expire at various dates beginning in 2028</t>
  </si>
  <si>
    <t>Income Taxes - Schedule of Provision for Income Taxes (Details) - USD ($)</t>
  </si>
  <si>
    <t>Income Taxes - Schedule Of Provision For Income Taxes Details</t>
  </si>
  <si>
    <t>Current taxes</t>
  </si>
  <si>
    <t>Deferred taxes</t>
  </si>
  <si>
    <t>Income Taxes - Schedule of Effective Income Tax Rate Reconciliation (Details)</t>
  </si>
  <si>
    <t>Income Taxes - Schedule Of Effective Income Tax Rate Reconciliation Details</t>
  </si>
  <si>
    <t>Income tax liability (benefit) at the U.S statutory income tax and California Franchise tax rates</t>
  </si>
  <si>
    <t>(39.80%)</t>
  </si>
  <si>
    <t>Amortization of loan discount</t>
  </si>
  <si>
    <t>2.60%</t>
  </si>
  <si>
    <t>Other differences</t>
  </si>
  <si>
    <t>0.10%</t>
  </si>
  <si>
    <t>Change in valuation allowance</t>
  </si>
  <si>
    <t>37.10%</t>
  </si>
  <si>
    <t>Income Taxes - Schedule of Net Deferred Tax Assets (Details) - USD ($)</t>
  </si>
  <si>
    <t>Income Taxes - Schedule Of Net Deferred Tax Assets Details</t>
  </si>
  <si>
    <t>Net operating loss carry-forward</t>
  </si>
  <si>
    <t>Basis differences on marketable securities</t>
  </si>
  <si>
    <t>Total, deferred noncurrent tax asset</t>
  </si>
  <si>
    <t>Value of warrants recorded as loan discount</t>
  </si>
  <si>
    <t>Total deferred noncurrent tax liabilities</t>
  </si>
  <si>
    <t>Valuation allowance</t>
  </si>
  <si>
    <t>Stockholders' Deficit (Details Narrative) - USD ($)</t>
  </si>
  <si>
    <t>Nov. 17, 2015</t>
  </si>
  <si>
    <t>Jul. 15, 2015</t>
  </si>
  <si>
    <t>Jul. 02, 2015</t>
  </si>
  <si>
    <t>Class of Stock [Line Items]</t>
  </si>
  <si>
    <t>Number of common stock shares issued for employee as performance bonus</t>
  </si>
  <si>
    <t>Fair value of common stock on note payable as loan fee in consideration</t>
  </si>
  <si>
    <t>Six Employees [Member]</t>
  </si>
  <si>
    <t>Number of stock options issued</t>
  </si>
  <si>
    <t>Common stock shares issued as loan fee in consideration</t>
  </si>
  <si>
    <t>Signing Bonus [Member]</t>
  </si>
  <si>
    <t>Number of common stock shares issued</t>
  </si>
  <si>
    <t>Number of common stock value issued</t>
  </si>
  <si>
    <t>Stockholders' Deficit (Details Narrative) (10K) - USD ($)</t>
  </si>
  <si>
    <t>Performance Bonus [Member]</t>
  </si>
  <si>
    <t>Number of common stock value issued for employee as performance bonus</t>
  </si>
  <si>
    <t>Asset Purchase Agreement [Member]</t>
  </si>
  <si>
    <t>Shares issued during the period for settlement of capital commitment fee, shares</t>
  </si>
  <si>
    <t>Stock issued by related party value per share</t>
  </si>
  <si>
    <t>Shares issued during the period for settlement of capital commitment fee, value</t>
  </si>
  <si>
    <t>Shares issued during the period for settlement of consulting fees, shares</t>
  </si>
  <si>
    <t>Shares issued during the period for settlement of consulting fees, value</t>
  </si>
  <si>
    <t>Shares issued during the period for settlement of legal service fees, shares</t>
  </si>
  <si>
    <t>Shares issued during the period for settlement of legal service fees, value</t>
  </si>
  <si>
    <t>Two Key Vendors [Member]</t>
  </si>
  <si>
    <t>Number of common stock shares issued for consideration of future inventory purchases</t>
  </si>
  <si>
    <t>Number of common stock value issued for consideration of future inventory purchases</t>
  </si>
  <si>
    <t>Commitments and Contingencies (Details Narrative)</t>
  </si>
  <si>
    <t>Nov. 17, 2015USD ($)$ / sharesshares</t>
  </si>
  <si>
    <t>Jun. 26, 2015USD ($)$ / sharesshares</t>
  </si>
  <si>
    <t>Jun. 18, 2015USD ($)ft²$ / sharesshares</t>
  </si>
  <si>
    <t>Jun. 05, 2015USD ($)</t>
  </si>
  <si>
    <t>Feb. 26, 2015USD ($)shares</t>
  </si>
  <si>
    <t>Dec. 17, 2014USD ($)</t>
  </si>
  <si>
    <t>Jun. 30, 2015USD ($)ft²shares</t>
  </si>
  <si>
    <t>Dec. 31, 2015USD ($)shares</t>
  </si>
  <si>
    <t>Other Commitments [Line Items]</t>
  </si>
  <si>
    <t>Operating lease period</t>
  </si>
  <si>
    <t>2 years</t>
  </si>
  <si>
    <t>Lease expiration date</t>
  </si>
  <si>
    <t>Aug. 31,
		2016</t>
  </si>
  <si>
    <t>Nov. 30,
		2015</t>
  </si>
  <si>
    <t>Operating leases rent expense</t>
  </si>
  <si>
    <t>Sublease rent expense</t>
  </si>
  <si>
    <t>Rent expense</t>
  </si>
  <si>
    <t>Cash payment of purchase price</t>
  </si>
  <si>
    <t>Number of common stock value issued for purchases of assets</t>
  </si>
  <si>
    <t>Equity Purchase Agreement [Member] | Kodiak Capital LLC [Member]</t>
  </si>
  <si>
    <t>Long-term purchase commitment, amount</t>
  </si>
  <si>
    <t>Noncontrolling interest, ownership percentage by non-controlling owners</t>
  </si>
  <si>
    <t>9.99%</t>
  </si>
  <si>
    <t>Purchase agreement termination closing date</t>
  </si>
  <si>
    <t>Dec. 31,
		2016</t>
  </si>
  <si>
    <t>Registration Rights Agreement [Member] | Kodiak Capital LLC [Member]</t>
  </si>
  <si>
    <t>Registration payment arrangement, maximum potential consideration</t>
  </si>
  <si>
    <t>Total purchase price</t>
  </si>
  <si>
    <t>Number of common stock shares issued for purchases of assets | shares</t>
  </si>
  <si>
    <t>Performance based earn out period</t>
  </si>
  <si>
    <t>18 months</t>
  </si>
  <si>
    <t>Performance percentage</t>
  </si>
  <si>
    <t>50.00%</t>
  </si>
  <si>
    <t>Maximum earn out amount</t>
  </si>
  <si>
    <t>Stock Purchase Agreement [Member] | Ever Blooming Industrial Limited [Member]</t>
  </si>
  <si>
    <t>Number of common stock shares issued for consideration of future inventory purchases | shares</t>
  </si>
  <si>
    <t>Common stock price per share | $ / shares</t>
  </si>
  <si>
    <t>Vendor credit period</t>
  </si>
  <si>
    <t>12 months</t>
  </si>
  <si>
    <t>Stock Purchase Agreement [Member] | Yayu General Machinery Co., LTD[Member]</t>
  </si>
  <si>
    <t>Vendor Credit Agreements [Member] | Ever Blooming Industrial Limited [Member]</t>
  </si>
  <si>
    <t>Vendor Credit Agreements [Member] | Yayu General Machinery Co., LTD[Member]</t>
  </si>
  <si>
    <t>Number of stock options issued | shares</t>
  </si>
  <si>
    <t>Fair value of shares issued</t>
  </si>
  <si>
    <t>Stock price per share | $ / shares</t>
  </si>
  <si>
    <t>Stock options life</t>
  </si>
  <si>
    <t>Stock option discount rate</t>
  </si>
  <si>
    <t>1.73%</t>
  </si>
  <si>
    <t>Stock option volatility rate</t>
  </si>
  <si>
    <t>2014 Stock Incentive Plan [Member]</t>
  </si>
  <si>
    <t>Share-based compensation arrangement by share-based payment award, number of shares available for grant | shares</t>
  </si>
  <si>
    <t>Number of options issued to purchase shares of common stock | shares</t>
  </si>
  <si>
    <t>Warehouse Facilities [Member]</t>
  </si>
  <si>
    <t>October 1, 2015 Through August 31, 2016 [Member] | Premises [Member]</t>
  </si>
  <si>
    <t>Lease Agreement [Member]</t>
  </si>
  <si>
    <t>Area of square feet | ft²</t>
  </si>
  <si>
    <t>38 months</t>
  </si>
  <si>
    <t>Oct. 31,
		2018</t>
  </si>
  <si>
    <t>Lease Agreement [Member] | Minimum [Member]</t>
  </si>
  <si>
    <t>Lease Agreement [Member] | Maximum [Member]</t>
  </si>
  <si>
    <t>Lease Agreement [Member] | October 1, 2015 Through February 28, 2016 [Member]</t>
  </si>
  <si>
    <t>Commitments and Contingencies (Details Narrative) (10K)</t>
  </si>
  <si>
    <t>Noncontrolling interest, ownership percentage by noncontrolling owners</t>
  </si>
  <si>
    <t>Purcahse agreement termination closing date</t>
  </si>
  <si>
    <t>Lease monthly payment, thereafter</t>
  </si>
  <si>
    <t>Commitments and Contingencies - Schedule of Future Minimum Lease Payments Under Operating Lease (Details)</t>
  </si>
  <si>
    <t>Subsequent Events (Details Narrative) - USD ($)</t>
  </si>
  <si>
    <t>Number of common stock shares issued for employee as signing bonus</t>
  </si>
  <si>
    <t>Subsequent Event [Member]</t>
  </si>
  <si>
    <t>Number of common stock value issued for employee as signing bonus</t>
  </si>
  <si>
    <t>Subsequent Event [Member] | Wells Fargo Bank [Member]</t>
  </si>
  <si>
    <t>Subsequent Event [Member] | Wells Fargo Bank [Member] | Prime Rate [Member]</t>
  </si>
  <si>
    <t>Line of credit bears interest rate</t>
  </si>
  <si>
    <t>Subsequent Event [Member] | Board of Directors [Member]</t>
  </si>
  <si>
    <t>Number of stock options issued for employe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26"/>
  </cols>
  <sheetData>
    <row spans="1:2" r="1">
      <c s="1" r="A1" t="s">
        <v>0</v>
      </c>
      <c s="2" r="B1" t="s">
        <v>1</v>
      </c>
    </row>
    <row spans="1:2" r="2">
      <c s="2" r="B2" t="s">
        <v>2</v>
      </c>
    </row>
    <row spans="1:2" r="3">
      <c s="3" r="A3" t="s">
        <v>3</v>
      </c>
    </row>
    <row spans="1:2" r="4">
      <c s="4" r="A4" t="s">
        <v>4</v>
      </c>
      <c s="4" r="B4" t="s">
        <v>5</v>
      </c>
    </row>
    <row spans="1:2" r="5">
      <c s="4" r="A5" t="s">
        <v>6</v>
      </c>
      <c s="6" r="B5" t="n">
        <v>1623554</v>
      </c>
    </row>
    <row spans="1:2" r="6">
      <c s="4" r="A6" t="s">
        <v>7</v>
      </c>
      <c s="4" r="B6" t="s">
        <v>8</v>
      </c>
    </row>
    <row spans="1:2" r="7">
      <c s="4" r="A7" t="s">
        <v>9</v>
      </c>
      <c s="4" r="B7" t="s">
        <v>10</v>
      </c>
    </row>
    <row spans="1:2" r="8">
      <c s="4" r="A8" t="s">
        <v>11</v>
      </c>
      <c s="4" r="B8" t="s">
        <v>12</v>
      </c>
    </row>
    <row spans="1:2" r="9">
      <c s="4" r="A9" t="s">
        <v>13</v>
      </c>
      <c s="4" r="B9" t="s">
        <v>14</v>
      </c>
    </row>
    <row spans="1:2" r="10">
      <c s="4" r="A10" t="s">
        <v>15</v>
      </c>
      <c s="4" r="B10" t="s">
        <v>16</v>
      </c>
    </row>
    <row spans="1:2" r="11">
      <c s="4" r="A11" t="s">
        <v>17</v>
      </c>
      <c s="4" r="B11"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s="1" r="A1" t="s">
        <v>156</v>
      </c>
      <c s="2" r="B1" t="s">
        <v>1</v>
      </c>
      <c s="2" r="C1" t="s">
        <v>66</v>
      </c>
    </row>
    <row spans="1:3" r="2">
      <c s="2" r="B2" t="s">
        <v>2</v>
      </c>
      <c s="2" r="C2" t="s">
        <v>20</v>
      </c>
    </row>
    <row spans="1:3" r="3">
      <c s="3" r="A3" t="s">
        <v>157</v>
      </c>
    </row>
    <row spans="1:3" r="4">
      <c s="4" r="A4" t="s">
        <v>156</v>
      </c>
      <c s="4" r="B4" t="s">
        <v>158</v>
      </c>
      <c s="4" r="C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s="1" r="A1" t="s">
        <v>163</v>
      </c>
      <c s="2" r="B1" t="s">
        <v>1</v>
      </c>
      <c s="2" r="C1" t="s">
        <v>66</v>
      </c>
    </row>
    <row spans="1:3" r="2">
      <c s="2" r="B2" t="s">
        <v>2</v>
      </c>
      <c s="2" r="C2" t="s">
        <v>20</v>
      </c>
    </row>
    <row spans="1:3" r="3">
      <c s="3" r="A3" t="s">
        <v>164</v>
      </c>
    </row>
    <row spans="1:3" r="4">
      <c s="4" r="A4" t="s">
        <v>163</v>
      </c>
      <c s="4" r="B4" t="s">
        <v>165</v>
      </c>
      <c s="4" r="C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67</v>
      </c>
      <c s="2" r="B1" t="s">
        <v>66</v>
      </c>
    </row>
    <row spans="1:2" r="2">
      <c s="2" r="B2" t="s">
        <v>20</v>
      </c>
    </row>
    <row spans="1:2" r="3">
      <c s="3" r="A3" t="s">
        <v>167</v>
      </c>
    </row>
    <row spans="1:2" r="4">
      <c s="4" r="A4" t="s">
        <v>167</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9</v>
      </c>
      <c s="2" r="B1" t="s">
        <v>66</v>
      </c>
    </row>
    <row spans="1:2" r="2">
      <c s="2" r="B2" t="s">
        <v>20</v>
      </c>
    </row>
    <row spans="1:2" r="3">
      <c s="3" r="A3" t="s">
        <v>170</v>
      </c>
    </row>
    <row spans="1:2" r="4">
      <c s="4" r="A4" t="s">
        <v>169</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2"/>
    <col customWidth="1" max="2" min="2" width="80"/>
    <col customWidth="1" max="3" min="3" width="80"/>
  </cols>
  <sheetData>
    <row spans="1:3" r="1">
      <c s="1" r="A1" t="s">
        <v>47</v>
      </c>
      <c s="2" r="B1" t="s">
        <v>1</v>
      </c>
      <c s="2" r="C1" t="s">
        <v>66</v>
      </c>
    </row>
    <row spans="1:3" r="2">
      <c s="2" r="B2" t="s">
        <v>2</v>
      </c>
      <c s="2" r="C2" t="s">
        <v>20</v>
      </c>
    </row>
    <row spans="1:3" r="3">
      <c s="3" r="A3" t="s">
        <v>172</v>
      </c>
    </row>
    <row spans="1:3" r="4">
      <c s="4" r="A4" t="s">
        <v>47</v>
      </c>
      <c s="4" r="B4" t="s">
        <v>173</v>
      </c>
      <c s="4" r="C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s="1" r="A1" t="s">
        <v>175</v>
      </c>
      <c s="2" r="B1" t="s">
        <v>1</v>
      </c>
      <c s="2" r="C1" t="s">
        <v>66</v>
      </c>
    </row>
    <row spans="1:3" r="2">
      <c s="2" r="B2" t="s">
        <v>2</v>
      </c>
      <c s="2" r="C2" t="s">
        <v>20</v>
      </c>
    </row>
    <row spans="1:3" r="3">
      <c s="3" r="A3" t="s">
        <v>176</v>
      </c>
    </row>
    <row spans="1:3" r="4">
      <c s="4" r="A4" t="s">
        <v>175</v>
      </c>
      <c s="4" r="B4" t="s">
        <v>177</v>
      </c>
      <c s="4" r="C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32"/>
    <col customWidth="1" max="3" min="3" width="80"/>
  </cols>
  <sheetData>
    <row spans="1:3" r="1">
      <c s="1" r="A1" t="s">
        <v>179</v>
      </c>
      <c s="2" r="B1" t="s">
        <v>1</v>
      </c>
      <c s="2" r="C1" t="s">
        <v>66</v>
      </c>
    </row>
    <row spans="1:3" r="2">
      <c s="2" r="B2" t="s">
        <v>2</v>
      </c>
      <c s="2" r="C2" t="s">
        <v>20</v>
      </c>
    </row>
    <row spans="1:3" r="3">
      <c s="3" r="A3" t="s">
        <v>180</v>
      </c>
    </row>
    <row spans="1:3" r="4">
      <c s="4" r="A4" t="s">
        <v>179</v>
      </c>
      <c s="4" r="B4" t="s">
        <v>181</v>
      </c>
      <c s="4" r="C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2"/>
    <col customWidth="1" max="2" min="2" width="80"/>
    <col customWidth="1" max="3" min="3" width="80"/>
  </cols>
  <sheetData>
    <row spans="1:3" r="1">
      <c s="1" r="A1" t="s">
        <v>183</v>
      </c>
      <c s="2" r="B1" t="s">
        <v>1</v>
      </c>
      <c s="2" r="C1" t="s">
        <v>66</v>
      </c>
    </row>
    <row spans="1:3" r="2">
      <c s="2" r="B2" t="s">
        <v>2</v>
      </c>
      <c s="2" r="C2" t="s">
        <v>20</v>
      </c>
    </row>
    <row spans="1:3" r="3">
      <c s="3" r="A3" t="s">
        <v>146</v>
      </c>
    </row>
    <row spans="1:3" r="4">
      <c s="4" r="A4" t="s">
        <v>184</v>
      </c>
      <c s="4" r="B4" t="s">
        <v>185</v>
      </c>
      <c s="4" r="C4" t="s">
        <v>186</v>
      </c>
    </row>
    <row spans="1:3" r="5">
      <c s="4" r="A5" t="s">
        <v>187</v>
      </c>
      <c s="4" r="B5" t="s">
        <v>188</v>
      </c>
      <c s="4" r="C5" t="s">
        <v>189</v>
      </c>
    </row>
    <row spans="1:3" r="6">
      <c s="4" r="A6" t="s">
        <v>190</v>
      </c>
      <c s="4" r="B6" t="s">
        <v>191</v>
      </c>
      <c s="4" r="C6" t="s">
        <v>192</v>
      </c>
    </row>
    <row spans="1:3" r="7">
      <c s="4" r="A7" t="s">
        <v>193</v>
      </c>
      <c s="4" r="C7" t="s">
        <v>194</v>
      </c>
    </row>
    <row spans="1:3" r="8">
      <c s="4" r="A8" t="s">
        <v>195</v>
      </c>
      <c s="4" r="C8" t="s">
        <v>196</v>
      </c>
    </row>
    <row spans="1:3" r="9">
      <c s="4" r="A9" t="s">
        <v>197</v>
      </c>
      <c s="4" r="C9" t="s">
        <v>198</v>
      </c>
    </row>
    <row spans="1:3" r="10">
      <c s="4" r="A10" t="s">
        <v>199</v>
      </c>
      <c s="4" r="C10" t="s">
        <v>200</v>
      </c>
    </row>
    <row spans="1:3" r="11">
      <c s="4" r="A11" t="s">
        <v>201</v>
      </c>
      <c s="4" r="C11" t="s">
        <v>202</v>
      </c>
    </row>
    <row spans="1:3" r="12">
      <c s="4" r="A12" t="s">
        <v>203</v>
      </c>
      <c s="4" r="C12" t="s">
        <v>204</v>
      </c>
    </row>
    <row spans="1:3" r="13">
      <c s="4" r="A13" t="s">
        <v>205</v>
      </c>
      <c s="4" r="C13" t="s">
        <v>206</v>
      </c>
    </row>
    <row spans="1:3" r="14">
      <c s="4" r="A14" t="s">
        <v>28</v>
      </c>
      <c s="4" r="C14" t="s">
        <v>207</v>
      </c>
    </row>
    <row spans="1:3" r="15">
      <c s="4" r="A15" t="s">
        <v>208</v>
      </c>
      <c s="4" r="B15" t="s">
        <v>209</v>
      </c>
      <c s="4" r="C15" t="s">
        <v>210</v>
      </c>
    </row>
    <row spans="1:3" r="16">
      <c s="4" r="A16" t="s">
        <v>169</v>
      </c>
      <c s="4" r="C16" t="s">
        <v>211</v>
      </c>
    </row>
    <row spans="1:3" r="17">
      <c s="4" r="A17" t="s">
        <v>212</v>
      </c>
      <c s="4" r="C17" t="s">
        <v>213</v>
      </c>
    </row>
    <row spans="1:3" r="18">
      <c s="4" r="A18" t="s">
        <v>214</v>
      </c>
      <c s="4" r="B18" t="s">
        <v>215</v>
      </c>
      <c s="4" r="C18" t="s">
        <v>216</v>
      </c>
    </row>
    <row spans="1:3" r="19">
      <c s="4" r="A19" t="s">
        <v>217</v>
      </c>
      <c s="4" r="C19" t="s">
        <v>218</v>
      </c>
    </row>
    <row spans="1:3" r="20">
      <c s="4" r="A20" t="s">
        <v>219</v>
      </c>
      <c s="4" r="C20" t="s">
        <v>220</v>
      </c>
    </row>
    <row spans="1:3" r="21">
      <c s="4" r="A21" t="s">
        <v>221</v>
      </c>
      <c s="4" r="C21" t="s">
        <v>222</v>
      </c>
    </row>
    <row spans="1:3" r="22">
      <c s="4" r="A22" t="s">
        <v>223</v>
      </c>
      <c s="4" r="C22" t="s">
        <v>224</v>
      </c>
    </row>
    <row spans="1:3" r="23">
      <c s="4" r="A23" t="s">
        <v>225</v>
      </c>
      <c s="4" r="C23" t="s">
        <v>226</v>
      </c>
    </row>
    <row spans="1:3" r="24">
      <c s="4" r="A24" t="s">
        <v>227</v>
      </c>
      <c s="4" r="B24" t="s">
        <v>228</v>
      </c>
      <c s="4" r="C24" t="s">
        <v>229</v>
      </c>
    </row>
    <row spans="1:3" r="25">
      <c s="4" r="A25" t="s">
        <v>179</v>
      </c>
      <c s="4" r="B25" t="s">
        <v>230</v>
      </c>
      <c s="4" r="C25"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32</v>
      </c>
      <c s="2" r="B1" t="s">
        <v>66</v>
      </c>
    </row>
    <row spans="1:2" r="2">
      <c s="2" r="B2" t="s">
        <v>20</v>
      </c>
    </row>
    <row spans="1:2" r="3">
      <c s="3" r="A3" t="s">
        <v>146</v>
      </c>
    </row>
    <row spans="1:2" r="4">
      <c s="4" r="A4" t="s">
        <v>233</v>
      </c>
      <c s="4" r="B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9</v>
      </c>
      <c s="2" r="B1" t="s">
        <v>2</v>
      </c>
      <c s="2" r="C1" t="s">
        <v>20</v>
      </c>
      <c s="2" r="D1" t="s">
        <v>21</v>
      </c>
    </row>
    <row spans="1:4" r="2">
      <c s="3" r="A2" t="s">
        <v>22</v>
      </c>
    </row>
    <row spans="1:4" r="3">
      <c s="4" r="A3" t="s">
        <v>23</v>
      </c>
      <c s="7" r="B3" t="n">
        <v>139666</v>
      </c>
      <c s="7" r="C3" t="n">
        <v>51016</v>
      </c>
      <c s="7" r="D3" t="n">
        <v>360323</v>
      </c>
    </row>
    <row spans="1:4" r="4">
      <c s="4" r="A4" t="s">
        <v>24</v>
      </c>
      <c s="6" r="B4" t="n">
        <v>208888</v>
      </c>
      <c s="6" r="C4" t="n">
        <v>92823</v>
      </c>
      <c s="6" r="D4" t="n">
        <v>20900</v>
      </c>
    </row>
    <row spans="1:4" r="5">
      <c s="4" r="A5" t="s">
        <v>25</v>
      </c>
      <c s="7" r="B5" t="n">
        <v>65413</v>
      </c>
      <c s="7" r="C5" t="n">
        <v>75000</v>
      </c>
      <c s="6" r="D5" t="n">
        <v>55633</v>
      </c>
    </row>
    <row spans="1:4" r="6">
      <c s="4" r="A6" t="s">
        <v>26</v>
      </c>
      <c s="4" r="B6" t="s">
        <v>27</v>
      </c>
      <c s="4" r="C6" t="s">
        <v>27</v>
      </c>
      <c s="6" r="D6" t="n">
        <v>100000</v>
      </c>
    </row>
    <row spans="1:4" r="7">
      <c s="4" r="A7" t="s">
        <v>28</v>
      </c>
      <c s="7" r="B7" t="n">
        <v>253452</v>
      </c>
      <c s="7" r="C7" t="n">
        <v>169292</v>
      </c>
      <c s="7" r="D7" t="n">
        <v>200471</v>
      </c>
    </row>
    <row spans="1:4" r="8">
      <c s="4" r="A8" t="s">
        <v>29</v>
      </c>
      <c s="6" r="B8" t="n">
        <v>206235</v>
      </c>
      <c s="6" r="C8" t="n">
        <v>333572</v>
      </c>
      <c s="4" r="D8" t="s">
        <v>27</v>
      </c>
    </row>
    <row spans="1:4" r="9">
      <c s="4" r="A9" t="s">
        <v>30</v>
      </c>
      <c s="6" r="B9" t="n">
        <v>873654</v>
      </c>
      <c s="6" r="C9" t="n">
        <v>721703</v>
      </c>
      <c s="7" r="D9" t="n">
        <v>737327</v>
      </c>
    </row>
    <row spans="1:4" r="10">
      <c s="3" r="A10" t="s">
        <v>31</v>
      </c>
    </row>
    <row spans="1:4" r="11">
      <c s="4" r="A11" t="s">
        <v>32</v>
      </c>
      <c s="6" r="B11" t="n">
        <v>37652</v>
      </c>
      <c s="6" r="C11" t="n">
        <v>42292</v>
      </c>
      <c s="6" r="D11" t="n">
        <v>830</v>
      </c>
    </row>
    <row spans="1:4" r="12">
      <c s="3" r="A12" t="s">
        <v>33</v>
      </c>
    </row>
    <row spans="1:4" r="13">
      <c s="4" r="A13" t="s">
        <v>34</v>
      </c>
      <c s="6" r="B13" t="n">
        <v>27480</v>
      </c>
      <c s="6" r="C13" t="n">
        <v>27480</v>
      </c>
      <c s="7" r="D13" t="n">
        <v>4513</v>
      </c>
    </row>
    <row spans="1:4" r="14">
      <c s="4" r="A14" t="s">
        <v>35</v>
      </c>
      <c s="6" r="B14" t="n">
        <v>37472</v>
      </c>
      <c s="6" r="C14" t="n">
        <v>52264</v>
      </c>
      <c s="4" r="D14" t="s">
        <v>27</v>
      </c>
    </row>
    <row spans="1:4" r="15">
      <c s="4" r="A15" t="s">
        <v>36</v>
      </c>
      <c s="6" r="B15" t="n">
        <v>976258</v>
      </c>
      <c s="6" r="C15" t="n">
        <v>843739</v>
      </c>
      <c s="7" r="D15" t="n">
        <v>742670</v>
      </c>
    </row>
    <row spans="1:4" r="16">
      <c s="3" r="A16" t="s">
        <v>37</v>
      </c>
    </row>
    <row spans="1:4" r="17">
      <c s="4" r="A17" t="s">
        <v>38</v>
      </c>
      <c s="6" r="B17" t="n">
        <v>604104</v>
      </c>
      <c s="6" r="C17" t="n">
        <v>446063</v>
      </c>
      <c s="6" r="D17" t="n">
        <v>131144</v>
      </c>
    </row>
    <row spans="1:4" r="18">
      <c s="4" r="A18" t="s">
        <v>39</v>
      </c>
      <c s="6" r="B18" t="n">
        <v>95620</v>
      </c>
      <c s="6" r="C18" t="n">
        <v>95620</v>
      </c>
      <c s="6" r="D18" t="n">
        <v>135932</v>
      </c>
    </row>
    <row spans="1:4" r="19">
      <c s="4" r="A19" t="s">
        <v>40</v>
      </c>
      <c s="6" r="B19" t="n">
        <v>67507</v>
      </c>
      <c s="6" r="C19" t="n">
        <v>129182</v>
      </c>
      <c s="6" r="D19" t="n">
        <v>31155</v>
      </c>
    </row>
    <row spans="1:4" r="20">
      <c s="4" r="A20" t="s">
        <v>41</v>
      </c>
      <c s="6" r="B20" t="n">
        <v>210100</v>
      </c>
      <c s="7" r="C20" t="n">
        <v>158467</v>
      </c>
      <c s="7" r="D20" t="n">
        <v>41249</v>
      </c>
    </row>
    <row spans="1:4" r="21">
      <c s="4" r="A21" t="s">
        <v>42</v>
      </c>
      <c s="6" r="B21" t="n">
        <v>34197</v>
      </c>
      <c s="4" r="C21" t="s">
        <v>27</v>
      </c>
      <c s="4" r="D21" t="s">
        <v>27</v>
      </c>
    </row>
    <row spans="1:4" r="22">
      <c s="4" r="A22" t="s">
        <v>43</v>
      </c>
      <c s="6" r="B22" t="n">
        <v>1011528</v>
      </c>
      <c s="7" r="C22" t="n">
        <v>829332</v>
      </c>
      <c s="7" r="D22" t="n">
        <v>339480</v>
      </c>
    </row>
    <row spans="1:4" r="23">
      <c s="4" r="A23" t="s">
        <v>44</v>
      </c>
      <c s="6" r="B23" t="n">
        <v>2307960</v>
      </c>
      <c s="6" r="C23" t="n">
        <v>1705417</v>
      </c>
      <c s="6" r="D23" t="n">
        <v>1000219</v>
      </c>
    </row>
    <row spans="1:4" r="24">
      <c s="4" r="A24" t="s">
        <v>45</v>
      </c>
      <c s="7" r="B24" t="n">
        <v>3319488</v>
      </c>
      <c s="7" r="C24" t="n">
        <v>2534749</v>
      </c>
      <c s="7" r="D24" t="n">
        <v>1339699</v>
      </c>
    </row>
    <row spans="1:4" r="25">
      <c s="4" r="A25" t="s">
        <v>46</v>
      </c>
      <c s="4" r="B25" t="s">
        <v>27</v>
      </c>
      <c s="4" r="C25" t="s">
        <v>27</v>
      </c>
      <c s="4" r="D25" t="s">
        <v>27</v>
      </c>
    </row>
    <row spans="1:4" r="26">
      <c s="3" r="A26" t="s">
        <v>47</v>
      </c>
    </row>
    <row spans="1:4" r="27">
      <c s="4" r="A27" t="s">
        <v>48</v>
      </c>
      <c s="4" r="B27" t="s">
        <v>27</v>
      </c>
      <c s="4" r="C27" t="s">
        <v>27</v>
      </c>
      <c s="4" r="D27" t="s">
        <v>27</v>
      </c>
    </row>
    <row spans="1:4" r="28">
      <c s="4" r="A28" t="s">
        <v>49</v>
      </c>
      <c s="7" r="B28" t="n">
        <v>409</v>
      </c>
      <c s="7" r="C28" t="n">
        <v>407</v>
      </c>
      <c s="7" r="D28" t="n">
        <v>400</v>
      </c>
    </row>
    <row spans="1:4" r="29">
      <c s="4" r="A29" t="s">
        <v>50</v>
      </c>
      <c s="6" r="B29" t="n">
        <v>4444505</v>
      </c>
      <c s="6" r="C29" t="n">
        <v>4319074</v>
      </c>
      <c s="6" r="D29" t="n">
        <v>3819267</v>
      </c>
    </row>
    <row spans="1:4" r="30">
      <c s="4" r="A30" t="s">
        <v>51</v>
      </c>
      <c s="6" r="B30" t="n">
        <v>-6788144</v>
      </c>
      <c s="6" r="C30" t="n">
        <v>-6010491</v>
      </c>
      <c s="6" r="D30" t="n">
        <v>-4416696</v>
      </c>
    </row>
    <row spans="1:4" r="31">
      <c s="4" r="A31" t="s">
        <v>52</v>
      </c>
      <c s="6" r="B31" t="n">
        <v>-2343230</v>
      </c>
      <c s="6" r="C31" t="n">
        <v>-1691010</v>
      </c>
      <c s="6" r="D31" t="n">
        <v>-597029</v>
      </c>
    </row>
    <row spans="1:4" r="32">
      <c s="4" r="A32" t="s">
        <v>53</v>
      </c>
      <c s="7" r="B32" t="n">
        <v>976258</v>
      </c>
      <c s="7" r="C32" t="n">
        <v>843739</v>
      </c>
      <c s="7" r="D32" t="n">
        <v>7426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s="1" r="A1" t="s">
        <v>235</v>
      </c>
      <c s="2" r="B1" t="s">
        <v>1</v>
      </c>
      <c s="2" r="C1" t="s">
        <v>66</v>
      </c>
    </row>
    <row spans="1:3" r="2">
      <c s="2" r="B2" t="s">
        <v>2</v>
      </c>
      <c s="2" r="C2" t="s">
        <v>20</v>
      </c>
    </row>
    <row spans="1:3" r="3">
      <c s="3" r="A3" t="s">
        <v>150</v>
      </c>
    </row>
    <row spans="1:3" r="4">
      <c s="4" r="A4" t="s">
        <v>236</v>
      </c>
      <c s="4" r="B4" t="s">
        <v>237</v>
      </c>
      <c s="4" r="C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39</v>
      </c>
      <c s="2" r="B1" t="s">
        <v>1</v>
      </c>
    </row>
    <row spans="1:2" r="2">
      <c s="2" r="B2" t="s">
        <v>2</v>
      </c>
    </row>
    <row spans="1:2" r="3">
      <c s="3" r="A3" t="s">
        <v>154</v>
      </c>
    </row>
    <row spans="1:2" r="4">
      <c s="4" r="A4" t="s">
        <v>240</v>
      </c>
      <c s="4" r="B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s="1" r="A1" t="s">
        <v>242</v>
      </c>
      <c s="2" r="B1" t="s">
        <v>1</v>
      </c>
      <c s="2" r="C1" t="s">
        <v>66</v>
      </c>
    </row>
    <row spans="1:3" r="2">
      <c s="2" r="B2" t="s">
        <v>2</v>
      </c>
      <c s="2" r="C2" t="s">
        <v>20</v>
      </c>
    </row>
    <row spans="1:3" r="3">
      <c s="3" r="A3" t="s">
        <v>157</v>
      </c>
    </row>
    <row spans="1:3" r="4">
      <c s="4" r="A4" t="s">
        <v>243</v>
      </c>
      <c s="4" r="B4" t="s">
        <v>244</v>
      </c>
      <c s="4" r="C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246</v>
      </c>
      <c s="2" r="B1" t="s">
        <v>66</v>
      </c>
    </row>
    <row spans="1:2" r="2">
      <c s="2" r="B2" t="s">
        <v>20</v>
      </c>
    </row>
    <row spans="1:2" r="3">
      <c s="3" r="A3" t="s">
        <v>170</v>
      </c>
    </row>
    <row spans="1:2" r="4">
      <c s="4" r="A4" t="s">
        <v>247</v>
      </c>
      <c s="4" r="B4" t="s">
        <v>248</v>
      </c>
    </row>
    <row spans="1:2" r="5">
      <c s="4" r="A5" t="s">
        <v>249</v>
      </c>
      <c s="4" r="B5" t="s">
        <v>250</v>
      </c>
    </row>
    <row spans="1:2" r="6">
      <c s="4" r="A6" t="s">
        <v>251</v>
      </c>
      <c s="4" r="B6"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53</v>
      </c>
      <c s="2" r="B1" t="s">
        <v>66</v>
      </c>
    </row>
    <row spans="1:2" r="2">
      <c s="2" r="B2" t="s">
        <v>20</v>
      </c>
    </row>
    <row spans="1:2" r="3">
      <c s="3" r="A3" t="s">
        <v>176</v>
      </c>
    </row>
    <row spans="1:2" r="4">
      <c s="4" r="A4" t="s">
        <v>254</v>
      </c>
      <c s="4" r="B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256</v>
      </c>
      <c s="2" r="B1" t="s">
        <v>257</v>
      </c>
      <c s="2" r="C1" t="s">
        <v>2</v>
      </c>
      <c s="2" r="D1" t="s">
        <v>67</v>
      </c>
      <c s="2" r="E1" t="s">
        <v>20</v>
      </c>
      <c s="2" r="F1" t="s">
        <v>21</v>
      </c>
    </row>
    <row spans="1:6" r="2">
      <c s="3" r="A2" t="s">
        <v>258</v>
      </c>
    </row>
    <row spans="1:6" r="3">
      <c s="4" r="A3" t="s">
        <v>259</v>
      </c>
      <c s="7" r="C3" t="n">
        <v>199632</v>
      </c>
      <c s="7" r="E3" t="n">
        <v>149632</v>
      </c>
      <c s="7" r="F3" t="n">
        <v>123663</v>
      </c>
    </row>
    <row spans="1:6" r="4">
      <c s="4" r="A4" t="s">
        <v>260</v>
      </c>
      <c s="7" r="C4" t="n">
        <v>32947</v>
      </c>
      <c s="7" r="D4" t="n">
        <v>19611</v>
      </c>
      <c s="7" r="E4" t="n">
        <v>46414</v>
      </c>
      <c s="7" r="F4" t="n">
        <v>576</v>
      </c>
    </row>
    <row spans="1:6" r="5">
      <c s="4" r="A5" t="s">
        <v>261</v>
      </c>
      <c s="4" r="E5" t="s">
        <v>27</v>
      </c>
      <c s="4" r="F5" t="s">
        <v>27</v>
      </c>
    </row>
    <row spans="1:6" r="6">
      <c s="4" r="A6" t="s">
        <v>262</v>
      </c>
      <c s="4" r="E6" t="s">
        <v>27</v>
      </c>
      <c s="4" r="F6" t="s">
        <v>27</v>
      </c>
    </row>
    <row spans="1:6" r="7">
      <c s="4" r="A7" t="s">
        <v>263</v>
      </c>
      <c s="6" r="C7" t="n">
        <v>453723</v>
      </c>
      <c s="6" r="E7" t="n">
        <v>452612</v>
      </c>
      <c s="6" r="F7" t="n">
        <v>444445</v>
      </c>
    </row>
    <row spans="1:6" r="8">
      <c s="4" r="A8" t="s">
        <v>264</v>
      </c>
      <c s="7" r="E8" t="n">
        <v>77175</v>
      </c>
      <c s="7" r="F8" t="n">
        <v>13204</v>
      </c>
    </row>
    <row spans="1:6" r="9">
      <c s="4" r="A9" t="s">
        <v>265</v>
      </c>
      <c s="6" r="E9" t="n">
        <v>123087</v>
      </c>
    </row>
    <row spans="1:6" r="10">
      <c s="4" r="A10" t="s">
        <v>266</v>
      </c>
      <c s="7" r="E10" t="n">
        <v>123087</v>
      </c>
    </row>
    <row spans="1:6" r="11">
      <c s="4" r="A11" t="s">
        <v>267</v>
      </c>
    </row>
    <row spans="1:6" r="12">
      <c s="3" r="A12" t="s">
        <v>258</v>
      </c>
    </row>
    <row spans="1:6" r="13">
      <c s="4" r="A13" t="s">
        <v>268</v>
      </c>
      <c s="6" r="E13" t="n">
        <v>60000</v>
      </c>
    </row>
    <row spans="1:6" r="14">
      <c s="4" r="A14" t="s">
        <v>269</v>
      </c>
      <c s="7" r="E14" t="n">
        <v>300000</v>
      </c>
    </row>
    <row spans="1:6" r="15">
      <c s="4" r="A15" t="s">
        <v>270</v>
      </c>
    </row>
    <row spans="1:6" r="16">
      <c s="3" r="A16" t="s">
        <v>258</v>
      </c>
    </row>
    <row spans="1:6" r="17">
      <c s="4" r="A17" t="s">
        <v>29</v>
      </c>
      <c s="7" r="E17" t="n">
        <v>300000</v>
      </c>
    </row>
    <row spans="1:6" r="18">
      <c s="4" r="A18" t="s">
        <v>271</v>
      </c>
    </row>
    <row spans="1:6" r="19">
      <c s="3" r="A19" t="s">
        <v>258</v>
      </c>
    </row>
    <row spans="1:6" r="20">
      <c s="4" r="A20" t="s">
        <v>272</v>
      </c>
      <c s="4" r="E20" t="s">
        <v>273</v>
      </c>
    </row>
    <row spans="1:6" r="21">
      <c s="4" r="A21" t="s">
        <v>274</v>
      </c>
    </row>
    <row spans="1:6" r="22">
      <c s="3" r="A22" t="s">
        <v>258</v>
      </c>
    </row>
    <row spans="1:6" r="23">
      <c s="4" r="A23" t="s">
        <v>272</v>
      </c>
      <c s="4" r="F23" t="s">
        <v>275</v>
      </c>
    </row>
    <row spans="1:6" r="24">
      <c s="4" r="A24" t="s">
        <v>276</v>
      </c>
    </row>
    <row spans="1:6" r="25">
      <c s="3" r="A25" t="s">
        <v>258</v>
      </c>
    </row>
    <row spans="1:6" r="26">
      <c s="4" r="A26" t="s">
        <v>272</v>
      </c>
      <c s="4" r="E26" t="s">
        <v>277</v>
      </c>
    </row>
    <row spans="1:6" r="27">
      <c s="4" r="A27" t="s">
        <v>278</v>
      </c>
    </row>
    <row spans="1:6" r="28">
      <c s="3" r="A28" t="s">
        <v>258</v>
      </c>
    </row>
    <row spans="1:6" r="29">
      <c s="4" r="A29" t="s">
        <v>272</v>
      </c>
      <c s="4" r="F29" t="s">
        <v>279</v>
      </c>
    </row>
    <row spans="1:6" r="30">
      <c s="4" r="A30" t="s">
        <v>280</v>
      </c>
    </row>
    <row spans="1:6" r="31">
      <c s="3" r="A31" t="s">
        <v>258</v>
      </c>
    </row>
    <row spans="1:6" r="32">
      <c s="4" r="A32" t="s">
        <v>272</v>
      </c>
      <c s="4" r="E32" t="s">
        <v>281</v>
      </c>
      <c s="4" r="F32" t="s">
        <v>282</v>
      </c>
    </row>
    <row spans="1:6" r="33">
      <c s="4" r="A33" t="s">
        <v>283</v>
      </c>
    </row>
    <row spans="1:6" r="34">
      <c s="3" r="A34" t="s">
        <v>258</v>
      </c>
    </row>
    <row spans="1:6" r="35">
      <c s="4" r="A35" t="s">
        <v>272</v>
      </c>
      <c s="4" r="E35" t="s">
        <v>284</v>
      </c>
      <c s="4" r="F35" t="s">
        <v>285</v>
      </c>
    </row>
    <row spans="1:6" r="36">
      <c s="4" r="A36" t="s">
        <v>286</v>
      </c>
    </row>
    <row spans="1:6" r="37">
      <c s="3" r="A37" t="s">
        <v>258</v>
      </c>
    </row>
    <row spans="1:6" r="38">
      <c s="4" r="A38" t="s">
        <v>287</v>
      </c>
      <c s="6" r="B38" t="n">
        <v>40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spans="1:2" r="1">
      <c s="1" r="A1" t="s">
        <v>288</v>
      </c>
      <c s="2" r="B1" t="s">
        <v>66</v>
      </c>
    </row>
    <row spans="1:2" r="2">
      <c s="2" r="B2" t="s">
        <v>20</v>
      </c>
    </row>
    <row spans="1:2" r="3">
      <c s="4" r="A3" t="s">
        <v>289</v>
      </c>
    </row>
    <row spans="1:2" r="4">
      <c s="4" r="A4" t="s">
        <v>290</v>
      </c>
      <c s="4" r="B4" t="s">
        <v>291</v>
      </c>
    </row>
    <row spans="1:2" r="5">
      <c s="4" r="A5" t="s">
        <v>292</v>
      </c>
    </row>
    <row spans="1:2" r="6">
      <c s="4" r="A6" t="s">
        <v>290</v>
      </c>
      <c s="4" r="B6" t="s">
        <v>291</v>
      </c>
    </row>
    <row spans="1:2" r="7">
      <c s="4" r="A7" t="s">
        <v>293</v>
      </c>
    </row>
    <row spans="1:2" r="8">
      <c s="4" r="A8" t="s">
        <v>290</v>
      </c>
      <c s="4" r="B8" t="s">
        <v>291</v>
      </c>
    </row>
    <row spans="1:2" r="9">
      <c s="4" r="A9" t="s">
        <v>294</v>
      </c>
    </row>
    <row spans="1:2" r="10">
      <c s="4" r="A10" t="s">
        <v>290</v>
      </c>
      <c s="4" r="B10"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 customWidth="1" max="5" min="5" width="14"/>
  </cols>
  <sheetData>
    <row spans="1:5" r="1">
      <c s="1" r="A1" t="s">
        <v>296</v>
      </c>
      <c s="2" r="B1" t="s">
        <v>1</v>
      </c>
      <c s="2" r="D1" t="s">
        <v>66</v>
      </c>
    </row>
    <row spans="1:5" r="2">
      <c s="2" r="B2" t="s">
        <v>2</v>
      </c>
      <c s="2" r="C2" t="s">
        <v>67</v>
      </c>
      <c s="2" r="D2" t="s">
        <v>20</v>
      </c>
      <c s="2" r="E2" t="s">
        <v>21</v>
      </c>
    </row>
    <row spans="1:5" r="3">
      <c s="3" r="A3" t="s">
        <v>150</v>
      </c>
    </row>
    <row spans="1:5" r="4">
      <c s="4" r="A4" t="s">
        <v>297</v>
      </c>
      <c s="7" r="B4" t="n">
        <v>6151</v>
      </c>
      <c s="7" r="C4" t="n">
        <v>4200</v>
      </c>
      <c s="7" r="D4" t="n">
        <v>12377</v>
      </c>
      <c s="7" r="E4" t="n">
        <v>138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98</v>
      </c>
      <c s="2" r="B1" t="s">
        <v>2</v>
      </c>
      <c s="2" r="C1" t="s">
        <v>20</v>
      </c>
      <c s="2" r="D1" t="s">
        <v>21</v>
      </c>
    </row>
    <row spans="1:4" r="2">
      <c s="3" r="A2" t="s">
        <v>299</v>
      </c>
    </row>
    <row spans="1:4" r="3">
      <c s="4" r="A3" t="s">
        <v>300</v>
      </c>
      <c s="7" r="B3" t="n">
        <v>67647</v>
      </c>
      <c s="7" r="C3" t="n">
        <v>66137</v>
      </c>
      <c s="7" r="D3" t="n">
        <v>12298</v>
      </c>
    </row>
    <row spans="1:4" r="4">
      <c s="4" r="A4" t="s">
        <v>301</v>
      </c>
      <c s="6" r="B4" t="n">
        <v>-29995</v>
      </c>
      <c s="6" r="C4" t="n">
        <v>-23845</v>
      </c>
      <c s="6" r="D4" t="n">
        <v>-11468</v>
      </c>
    </row>
    <row spans="1:4" r="5">
      <c s="4" r="A5" t="s">
        <v>302</v>
      </c>
      <c s="6" r="B5" t="n">
        <v>37652</v>
      </c>
      <c s="6" r="C5" t="n">
        <v>42292</v>
      </c>
      <c s="6" r="D5" t="n">
        <v>830</v>
      </c>
    </row>
    <row spans="1:4" r="6">
      <c s="4" r="A6" t="s">
        <v>303</v>
      </c>
    </row>
    <row spans="1:4" r="7">
      <c s="3" r="A7" t="s">
        <v>299</v>
      </c>
    </row>
    <row spans="1:4" r="8">
      <c s="4" r="A8" t="s">
        <v>300</v>
      </c>
      <c s="6" r="B8" t="n">
        <v>48193</v>
      </c>
      <c s="6" r="C8" t="n">
        <v>46233</v>
      </c>
      <c s="7" r="D8" t="n">
        <v>12298</v>
      </c>
    </row>
    <row spans="1:4" r="9">
      <c s="4" r="A9" t="s">
        <v>304</v>
      </c>
    </row>
    <row spans="1:4" r="10">
      <c s="3" r="A10" t="s">
        <v>299</v>
      </c>
    </row>
    <row spans="1:4" r="11">
      <c s="4" r="A11" t="s">
        <v>300</v>
      </c>
      <c s="6" r="B11" t="n">
        <v>15254</v>
      </c>
      <c s="6" r="C11" t="n">
        <v>13254</v>
      </c>
      <c s="4" r="D11" t="s">
        <v>27</v>
      </c>
    </row>
    <row spans="1:4" r="12">
      <c s="4" r="A12" t="s">
        <v>305</v>
      </c>
    </row>
    <row spans="1:4" r="13">
      <c s="3" r="A13" t="s">
        <v>299</v>
      </c>
    </row>
    <row spans="1:4" r="14">
      <c s="4" r="A14" t="s">
        <v>300</v>
      </c>
      <c s="7" r="B14" t="n">
        <v>4200</v>
      </c>
      <c s="7" r="C14" t="n">
        <v>6650</v>
      </c>
      <c s="4" r="D14" t="s">
        <v>2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s="1" r="A1" t="s">
        <v>306</v>
      </c>
      <c s="2" r="B1" t="s">
        <v>1</v>
      </c>
    </row>
    <row spans="1:3" r="2">
      <c s="2" r="B2" t="s">
        <v>2</v>
      </c>
      <c s="2" r="C2" t="s">
        <v>67</v>
      </c>
    </row>
    <row spans="1:3" r="3">
      <c s="3" r="A3" t="s">
        <v>154</v>
      </c>
    </row>
    <row spans="1:3" r="4">
      <c s="4" r="A4" t="s">
        <v>307</v>
      </c>
      <c s="7" r="B4" t="n">
        <v>23791</v>
      </c>
      <c s="7" r="C4" t="n">
        <v>27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s="1" r="A1" t="s">
        <v>54</v>
      </c>
      <c s="2" r="B1" t="s">
        <v>2</v>
      </c>
      <c s="2" r="C1" t="s">
        <v>20</v>
      </c>
      <c s="2" r="D1" t="s">
        <v>21</v>
      </c>
    </row>
    <row spans="1:4" r="2">
      <c s="3" r="A2" t="s">
        <v>55</v>
      </c>
    </row>
    <row spans="1:4" r="3">
      <c s="4" r="A3" t="s">
        <v>56</v>
      </c>
      <c s="8" r="B3" t="n">
        <v>0.0001</v>
      </c>
      <c s="8" r="C3" t="n">
        <v>0.0001</v>
      </c>
      <c s="8" r="D3" t="n">
        <v>0.0001</v>
      </c>
    </row>
    <row spans="1:4" r="4">
      <c s="4" r="A4" t="s">
        <v>57</v>
      </c>
      <c s="6" r="B4" t="n">
        <v>10000000</v>
      </c>
      <c s="6" r="C4" t="n">
        <v>10000000</v>
      </c>
      <c s="6" r="D4" t="n">
        <v>10000000</v>
      </c>
    </row>
    <row spans="1:4" r="5">
      <c s="4" r="A5" t="s">
        <v>58</v>
      </c>
      <c s="6" r="B5" t="n">
        <v>0</v>
      </c>
      <c s="6" r="C5" t="n">
        <v>0</v>
      </c>
      <c s="6" r="D5" t="n">
        <v>0</v>
      </c>
    </row>
    <row spans="1:4" r="6">
      <c s="4" r="A6" t="s">
        <v>59</v>
      </c>
      <c s="6" r="B6" t="n">
        <v>0</v>
      </c>
      <c s="6" r="C6" t="n">
        <v>0</v>
      </c>
      <c s="6" r="D6" t="n">
        <v>0</v>
      </c>
    </row>
    <row spans="1:4" r="7">
      <c s="4" r="A7" t="s">
        <v>60</v>
      </c>
      <c s="8" r="B7" t="n">
        <v>0.0001</v>
      </c>
      <c s="8" r="C7" t="n">
        <v>0.0001</v>
      </c>
      <c s="8" r="D7" t="n">
        <v>0.0001</v>
      </c>
    </row>
    <row spans="1:4" r="8">
      <c s="4" r="A8" t="s">
        <v>61</v>
      </c>
      <c s="6" r="B8" t="n">
        <v>250000000</v>
      </c>
      <c s="6" r="C8" t="n">
        <v>250000000</v>
      </c>
      <c s="6" r="D8" t="n">
        <v>250000000</v>
      </c>
    </row>
    <row spans="1:4" r="9">
      <c s="4" r="A9" t="s">
        <v>62</v>
      </c>
      <c s="6" r="B9" t="n">
        <v>4098500</v>
      </c>
      <c s="6" r="C9" t="n">
        <v>4073500</v>
      </c>
      <c s="6" r="D9" t="n">
        <v>4000000</v>
      </c>
    </row>
    <row spans="1:4" r="10">
      <c s="4" r="A10" t="s">
        <v>63</v>
      </c>
      <c s="6" r="B10" t="n">
        <v>4098500</v>
      </c>
      <c s="6" r="C10" t="n">
        <v>4073500</v>
      </c>
      <c s="6" r="D10" t="n">
        <v>4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308</v>
      </c>
      <c s="2" r="B1" t="s">
        <v>2</v>
      </c>
      <c s="2" r="C1" t="s">
        <v>20</v>
      </c>
    </row>
    <row spans="1:3" r="2">
      <c s="4" r="A2" t="s">
        <v>309</v>
      </c>
      <c s="7" r="B2" t="n">
        <v>75895</v>
      </c>
      <c s="7" r="C2" t="n">
        <v>66896</v>
      </c>
    </row>
    <row spans="1:3" r="3">
      <c s="4" r="A3" t="s">
        <v>310</v>
      </c>
      <c s="6" r="B3" t="n">
        <v>-38423</v>
      </c>
      <c s="6" r="C3" t="n">
        <v>-14622</v>
      </c>
    </row>
    <row spans="1:3" r="4">
      <c s="4" r="A4" t="s">
        <v>35</v>
      </c>
      <c s="6" r="B4" t="n">
        <v>37472</v>
      </c>
      <c s="6" r="C4" t="n">
        <v>52264</v>
      </c>
    </row>
    <row spans="1:3" r="5">
      <c s="4" r="A5" t="s">
        <v>311</v>
      </c>
    </row>
    <row spans="1:3" r="6">
      <c s="4" r="A6" t="s">
        <v>309</v>
      </c>
      <c s="6" r="B6" t="n">
        <v>62500</v>
      </c>
      <c s="6" r="C6" t="n">
        <v>62500</v>
      </c>
    </row>
    <row spans="1:3" r="7">
      <c s="4" r="A7" t="s">
        <v>312</v>
      </c>
    </row>
    <row spans="1:3" r="8">
      <c s="4" r="A8" t="s">
        <v>309</v>
      </c>
      <c s="6" r="B8" t="n">
        <v>7811</v>
      </c>
      <c s="7" r="C8" t="n">
        <v>4396</v>
      </c>
    </row>
    <row spans="1:3" r="9">
      <c s="4" r="A9" t="s">
        <v>313</v>
      </c>
    </row>
    <row spans="1:3" r="10">
      <c s="4" r="A10" t="s">
        <v>309</v>
      </c>
      <c s="7" r="B10" t="n">
        <v>5584</v>
      </c>
      <c s="4" r="C10" t="s">
        <v>2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314</v>
      </c>
      <c s="2" r="B1" t="s">
        <v>315</v>
      </c>
      <c s="2" r="C1" t="s">
        <v>316</v>
      </c>
      <c s="2" r="D1" t="s">
        <v>317</v>
      </c>
      <c s="2" r="E1" t="s">
        <v>317</v>
      </c>
      <c s="2" r="F1" t="s">
        <v>2</v>
      </c>
      <c s="2" r="G1" t="s">
        <v>67</v>
      </c>
      <c s="2" r="H1" t="s">
        <v>20</v>
      </c>
      <c s="2" r="I1" t="s">
        <v>21</v>
      </c>
      <c s="2" r="J1" t="s">
        <v>318</v>
      </c>
      <c s="2" r="K1" t="s">
        <v>319</v>
      </c>
    </row>
    <row spans="1:11" r="2">
      <c s="3" r="A2" t="s">
        <v>320</v>
      </c>
    </row>
    <row spans="1:11" r="3">
      <c s="4" r="A3" t="s">
        <v>321</v>
      </c>
      <c s="7" r="F3" t="n">
        <v>2620098</v>
      </c>
      <c s="7" r="H3" t="n">
        <v>2085128</v>
      </c>
      <c s="7" r="I3" t="n">
        <v>1500000</v>
      </c>
    </row>
    <row spans="1:11" r="4">
      <c s="4" r="A4" t="s">
        <v>322</v>
      </c>
      <c s="4" r="H4" t="s">
        <v>323</v>
      </c>
    </row>
    <row spans="1:11" r="5">
      <c s="4" r="A5" t="s">
        <v>324</v>
      </c>
      <c s="7" r="H5" t="n">
        <v>15000000</v>
      </c>
    </row>
    <row spans="1:11" r="6">
      <c s="4" r="A6" t="s">
        <v>325</v>
      </c>
      <c s="4" r="H6" t="s">
        <v>326</v>
      </c>
    </row>
    <row spans="1:11" r="7">
      <c s="4" r="A7" t="s">
        <v>327</v>
      </c>
      <c s="4" r="H7" t="s">
        <v>328</v>
      </c>
    </row>
    <row spans="1:11" r="8">
      <c s="4" r="A8" t="s">
        <v>329</v>
      </c>
      <c s="4" r="H8" t="s">
        <v>330</v>
      </c>
    </row>
    <row spans="1:11" r="9">
      <c s="4" r="A9" t="s">
        <v>331</v>
      </c>
      <c s="4" r="H9" t="s">
        <v>326</v>
      </c>
    </row>
    <row spans="1:11" r="10">
      <c s="4" r="A10" t="s">
        <v>332</v>
      </c>
      <c s="7" r="H10" t="n">
        <v>377480</v>
      </c>
    </row>
    <row spans="1:11" r="11">
      <c s="4" r="A11" t="s">
        <v>333</v>
      </c>
      <c s="6" r="F11" t="n">
        <v>50000</v>
      </c>
      <c s="4" r="G11" t="s">
        <v>27</v>
      </c>
    </row>
    <row spans="1:11" r="12">
      <c s="4" r="A12" t="s">
        <v>334</v>
      </c>
      <c s="7" r="F12" t="n">
        <v>91905</v>
      </c>
      <c s="7" r="G12" t="n">
        <v>69020</v>
      </c>
      <c s="7" r="H12" t="n">
        <v>146038</v>
      </c>
      <c s="7" r="I12" t="n">
        <v>1362</v>
      </c>
    </row>
    <row spans="1:11" r="13">
      <c s="4" r="A13" t="s">
        <v>335</v>
      </c>
    </row>
    <row spans="1:11" r="14">
      <c s="3" r="A14" t="s">
        <v>320</v>
      </c>
    </row>
    <row spans="1:11" r="15">
      <c s="4" r="A15" t="s">
        <v>322</v>
      </c>
      <c s="4" r="F15" t="s">
        <v>323</v>
      </c>
    </row>
    <row spans="1:11" r="16">
      <c s="4" r="A16" t="s">
        <v>324</v>
      </c>
      <c s="7" r="F16" t="n">
        <v>15000000</v>
      </c>
    </row>
    <row spans="1:11" r="17">
      <c s="4" r="A17" t="s">
        <v>325</v>
      </c>
      <c s="4" r="F17" t="s">
        <v>326</v>
      </c>
    </row>
    <row spans="1:11" r="18">
      <c s="4" r="A18" t="s">
        <v>327</v>
      </c>
      <c s="4" r="F18" t="s">
        <v>328</v>
      </c>
    </row>
    <row spans="1:11" r="19">
      <c s="4" r="A19" t="s">
        <v>329</v>
      </c>
      <c s="4" r="F19" t="s">
        <v>330</v>
      </c>
    </row>
    <row spans="1:11" r="20">
      <c s="4" r="A20" t="s">
        <v>331</v>
      </c>
      <c s="4" r="F20" t="s">
        <v>326</v>
      </c>
    </row>
    <row spans="1:11" r="21">
      <c s="4" r="A21" t="s">
        <v>332</v>
      </c>
      <c s="7" r="F21" t="n">
        <v>377480</v>
      </c>
    </row>
    <row spans="1:11" r="22">
      <c s="4" r="A22" t="s">
        <v>336</v>
      </c>
    </row>
    <row spans="1:11" r="23">
      <c s="3" r="A23" t="s">
        <v>320</v>
      </c>
    </row>
    <row spans="1:11" r="24">
      <c s="4" r="A24" t="s">
        <v>337</v>
      </c>
      <c s="7" r="E24" t="n">
        <v>500000</v>
      </c>
    </row>
    <row spans="1:11" r="25">
      <c s="4" r="A25" t="s">
        <v>338</v>
      </c>
      <c s="4" r="D25" t="s">
        <v>339</v>
      </c>
    </row>
    <row spans="1:11" r="26">
      <c s="4" r="A26" t="s">
        <v>340</v>
      </c>
    </row>
    <row spans="1:11" r="27">
      <c s="3" r="A27" t="s">
        <v>320</v>
      </c>
    </row>
    <row spans="1:11" r="28">
      <c s="4" r="A28" t="s">
        <v>337</v>
      </c>
      <c s="6" r="E28" t="n">
        <v>500000</v>
      </c>
    </row>
    <row spans="1:11" r="29">
      <c s="4" r="A29" t="s">
        <v>341</v>
      </c>
      <c s="7" r="D29" t="n">
        <v>2044300</v>
      </c>
      <c s="7" r="E29" t="n">
        <v>2044300</v>
      </c>
    </row>
    <row spans="1:11" r="30">
      <c s="4" r="A30" t="s">
        <v>342</v>
      </c>
    </row>
    <row spans="1:11" r="31">
      <c s="3" r="A31" t="s">
        <v>320</v>
      </c>
    </row>
    <row spans="1:11" r="32">
      <c s="4" r="A32" t="s">
        <v>321</v>
      </c>
      <c s="7" r="B32" t="n">
        <v>2620098</v>
      </c>
    </row>
    <row spans="1:11" r="33">
      <c s="4" r="A33" t="s">
        <v>337</v>
      </c>
      <c s="6" r="B33" t="n">
        <v>500000</v>
      </c>
    </row>
    <row spans="1:11" r="34">
      <c s="4" r="A34" t="s">
        <v>343</v>
      </c>
      <c s="7" r="B34" t="n">
        <v>500000</v>
      </c>
      <c s="7" r="C34" t="n">
        <v>500000</v>
      </c>
    </row>
    <row spans="1:11" r="35">
      <c s="4" r="A35" t="s">
        <v>344</v>
      </c>
      <c s="6" r="C35" t="n">
        <v>10000</v>
      </c>
    </row>
    <row spans="1:11" r="36">
      <c s="4" r="A36" t="s">
        <v>333</v>
      </c>
      <c s="7" r="C36" t="n">
        <v>50000</v>
      </c>
    </row>
    <row spans="1:11" r="37">
      <c s="4" r="A37" t="s">
        <v>345</v>
      </c>
    </row>
    <row spans="1:11" r="38">
      <c s="3" r="A38" t="s">
        <v>320</v>
      </c>
    </row>
    <row spans="1:11" r="39">
      <c s="4" r="A39" t="s">
        <v>346</v>
      </c>
      <c s="7" r="K39" t="n">
        <v>2500000</v>
      </c>
    </row>
    <row spans="1:11" r="40">
      <c s="4" r="A40" t="s">
        <v>347</v>
      </c>
    </row>
    <row spans="1:11" r="41">
      <c s="3" r="A41" t="s">
        <v>320</v>
      </c>
    </row>
    <row spans="1:11" r="42">
      <c s="4" r="A42" t="s">
        <v>321</v>
      </c>
      <c s="7" r="J42" t="n">
        <v>1500000</v>
      </c>
    </row>
    <row spans="1:11" r="43">
      <c s="4" r="A43" t="s">
        <v>348</v>
      </c>
      <c s="4" r="J43" t="s">
        <v>349</v>
      </c>
    </row>
    <row spans="1:11" r="44">
      <c s="4" r="A44" t="s">
        <v>350</v>
      </c>
      <c s="4" r="J44" t="s">
        <v>35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spans="1:8" r="1">
      <c s="1" r="A1" t="s">
        <v>352</v>
      </c>
      <c s="2" r="B1" t="s">
        <v>317</v>
      </c>
      <c s="2" r="C1" t="s">
        <v>20</v>
      </c>
      <c s="2" r="D1" t="s">
        <v>21</v>
      </c>
      <c s="2" r="E1" t="s">
        <v>2</v>
      </c>
      <c s="2" r="F1" t="s">
        <v>315</v>
      </c>
      <c s="2" r="G1" t="s">
        <v>318</v>
      </c>
      <c s="2" r="H1" t="s">
        <v>319</v>
      </c>
    </row>
    <row spans="1:8" r="2">
      <c s="3" r="A2" t="s">
        <v>320</v>
      </c>
    </row>
    <row spans="1:8" r="3">
      <c s="4" r="A3" t="s">
        <v>321</v>
      </c>
      <c s="7" r="C3" t="n">
        <v>2085128</v>
      </c>
      <c s="7" r="D3" t="n">
        <v>1500000</v>
      </c>
      <c s="7" r="E3" t="n">
        <v>2620098</v>
      </c>
    </row>
    <row spans="1:8" r="4">
      <c s="4" r="A4" t="s">
        <v>322</v>
      </c>
      <c s="4" r="C4" t="s">
        <v>323</v>
      </c>
    </row>
    <row spans="1:8" r="5">
      <c s="4" r="A5" t="s">
        <v>324</v>
      </c>
      <c s="7" r="C5" t="n">
        <v>15000000</v>
      </c>
    </row>
    <row spans="1:8" r="6">
      <c s="4" r="A6" t="s">
        <v>325</v>
      </c>
      <c s="4" r="C6" t="s">
        <v>326</v>
      </c>
    </row>
    <row spans="1:8" r="7">
      <c s="4" r="A7" t="s">
        <v>327</v>
      </c>
      <c s="4" r="C7" t="s">
        <v>328</v>
      </c>
    </row>
    <row spans="1:8" r="8">
      <c s="4" r="A8" t="s">
        <v>329</v>
      </c>
      <c s="4" r="C8" t="s">
        <v>330</v>
      </c>
    </row>
    <row spans="1:8" r="9">
      <c s="4" r="A9" t="s">
        <v>331</v>
      </c>
      <c s="4" r="C9" t="s">
        <v>326</v>
      </c>
    </row>
    <row spans="1:8" r="10">
      <c s="4" r="A10" t="s">
        <v>332</v>
      </c>
      <c s="7" r="C10" t="n">
        <v>377480</v>
      </c>
    </row>
    <row spans="1:8" r="11">
      <c s="4" r="A11" t="s">
        <v>334</v>
      </c>
      <c s="7" r="C11" t="n">
        <v>99624</v>
      </c>
      <c s="7" r="D11" t="n">
        <v>786</v>
      </c>
    </row>
    <row spans="1:8" r="12">
      <c s="4" r="A12" t="s">
        <v>336</v>
      </c>
    </row>
    <row spans="1:8" r="13">
      <c s="3" r="A13" t="s">
        <v>320</v>
      </c>
    </row>
    <row spans="1:8" r="14">
      <c s="4" r="A14" t="s">
        <v>337</v>
      </c>
      <c s="7" r="B14" t="n">
        <v>500000</v>
      </c>
    </row>
    <row spans="1:8" r="15">
      <c s="4" r="A15" t="s">
        <v>338</v>
      </c>
      <c s="4" r="B15" t="s">
        <v>339</v>
      </c>
    </row>
    <row spans="1:8" r="16">
      <c s="4" r="A16" t="s">
        <v>340</v>
      </c>
    </row>
    <row spans="1:8" r="17">
      <c s="3" r="A17" t="s">
        <v>320</v>
      </c>
    </row>
    <row spans="1:8" r="18">
      <c s="4" r="A18" t="s">
        <v>337</v>
      </c>
      <c s="7" r="B18" t="n">
        <v>500000</v>
      </c>
    </row>
    <row spans="1:8" r="19">
      <c s="4" r="A19" t="s">
        <v>341</v>
      </c>
      <c s="7" r="B19" t="n">
        <v>2044300</v>
      </c>
    </row>
    <row spans="1:8" r="20">
      <c s="4" r="A20" t="s">
        <v>342</v>
      </c>
    </row>
    <row spans="1:8" r="21">
      <c s="3" r="A21" t="s">
        <v>320</v>
      </c>
    </row>
    <row spans="1:8" r="22">
      <c s="4" r="A22" t="s">
        <v>321</v>
      </c>
      <c s="7" r="F22" t="n">
        <v>2620098</v>
      </c>
    </row>
    <row spans="1:8" r="23">
      <c s="4" r="A23" t="s">
        <v>345</v>
      </c>
    </row>
    <row spans="1:8" r="24">
      <c s="3" r="A24" t="s">
        <v>320</v>
      </c>
    </row>
    <row spans="1:8" r="25">
      <c s="4" r="A25" t="s">
        <v>346</v>
      </c>
      <c s="7" r="H25" t="n">
        <v>2500000</v>
      </c>
    </row>
    <row spans="1:8" r="26">
      <c s="4" r="A26" t="s">
        <v>347</v>
      </c>
    </row>
    <row spans="1:8" r="27">
      <c s="3" r="A27" t="s">
        <v>320</v>
      </c>
    </row>
    <row spans="1:8" r="28">
      <c s="4" r="A28" t="s">
        <v>321</v>
      </c>
      <c s="7" r="G28" t="n">
        <v>1500000</v>
      </c>
    </row>
    <row spans="1:8" r="29">
      <c s="4" r="A29" t="s">
        <v>348</v>
      </c>
      <c s="4" r="G29" t="s">
        <v>349</v>
      </c>
    </row>
    <row spans="1:8" r="30">
      <c s="4" r="A30" t="s">
        <v>350</v>
      </c>
      <c s="4" r="G30" t="s">
        <v>35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s="1" r="A1" t="s">
        <v>353</v>
      </c>
      <c s="2" r="B1" t="s">
        <v>2</v>
      </c>
      <c s="2" r="C1" t="s">
        <v>20</v>
      </c>
      <c s="2" r="D1" t="s">
        <v>21</v>
      </c>
    </row>
    <row spans="1:4" r="2">
      <c s="3" r="A2" t="s">
        <v>157</v>
      </c>
    </row>
    <row spans="1:4" r="3">
      <c s="4" r="A3" t="s">
        <v>321</v>
      </c>
      <c s="7" r="B3" t="n">
        <v>2620098</v>
      </c>
      <c s="7" r="C3" t="n">
        <v>2085128</v>
      </c>
      <c s="7" r="D3" t="n">
        <v>1500000</v>
      </c>
    </row>
    <row spans="1:4" r="4">
      <c s="4" r="A4" t="s">
        <v>354</v>
      </c>
      <c s="6" r="B4" t="n">
        <v>25670</v>
      </c>
      <c s="4" r="C4" t="s">
        <v>27</v>
      </c>
    </row>
    <row spans="1:4" r="5">
      <c s="4" r="A5" t="s">
        <v>355</v>
      </c>
      <c s="6" r="B5" t="n">
        <v>-218113</v>
      </c>
      <c s="7" r="C5" t="n">
        <v>-277070</v>
      </c>
      <c s="6" r="D5" t="n">
        <v>-376694</v>
      </c>
    </row>
    <row spans="1:4" r="6">
      <c s="4" r="A6" t="s">
        <v>356</v>
      </c>
      <c s="6" r="B6" t="n">
        <v>-119695</v>
      </c>
      <c s="6" r="C6" t="n">
        <v>-102641</v>
      </c>
      <c s="6" r="D6" t="n">
        <v>-123087</v>
      </c>
    </row>
    <row spans="1:4" r="7">
      <c s="4" r="A7" t="s">
        <v>357</v>
      </c>
      <c s="7" r="B7" t="n">
        <v>2307960</v>
      </c>
      <c s="7" r="C7" t="n">
        <v>1705417</v>
      </c>
      <c s="7" r="D7" t="n">
        <v>100021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50"/>
    <col customWidth="1" max="2" min="2" width="14"/>
    <col customWidth="1" max="3" min="3" width="16"/>
    <col customWidth="1" max="4" min="4" width="14"/>
    <col customWidth="1" max="5" min="5" width="14"/>
    <col customWidth="1" max="6" min="6" width="14"/>
    <col customWidth="1" max="7" min="7" width="14"/>
    <col customWidth="1" max="8" min="8" width="14"/>
  </cols>
  <sheetData>
    <row spans="1:8" r="1">
      <c s="1" r="A1" t="s">
        <v>358</v>
      </c>
      <c s="2" r="B1" t="s">
        <v>359</v>
      </c>
      <c s="2" r="C1" t="s">
        <v>360</v>
      </c>
      <c s="2" r="D1" t="s">
        <v>2</v>
      </c>
      <c s="2" r="E1" t="s">
        <v>67</v>
      </c>
      <c s="2" r="F1" t="s">
        <v>316</v>
      </c>
      <c s="2" r="G1" t="s">
        <v>20</v>
      </c>
      <c s="2" r="H1" t="s">
        <v>21</v>
      </c>
    </row>
    <row spans="1:8" r="2">
      <c s="4" r="A2" t="s">
        <v>42</v>
      </c>
      <c s="7" r="D2" t="n">
        <v>34197</v>
      </c>
      <c s="7" r="F2" t="n">
        <v>19224</v>
      </c>
      <c s="4" r="G2" t="s">
        <v>27</v>
      </c>
      <c s="4" r="H2" t="s">
        <v>27</v>
      </c>
    </row>
    <row spans="1:8" r="3">
      <c s="4" r="A3" t="s">
        <v>361</v>
      </c>
      <c s="7" r="B3" t="n">
        <v>34197</v>
      </c>
      <c s="7" r="D3" t="n">
        <v>53421</v>
      </c>
      <c s="4" r="E3" t="s">
        <v>27</v>
      </c>
    </row>
    <row spans="1:8" r="4">
      <c s="4" r="A4" t="s">
        <v>362</v>
      </c>
    </row>
    <row spans="1:8" r="5">
      <c s="4" r="A5" t="s">
        <v>42</v>
      </c>
      <c s="7" r="C5" t="n">
        <v>35000</v>
      </c>
    </row>
    <row spans="1:8" r="6">
      <c s="4" r="A6" t="s">
        <v>363</v>
      </c>
      <c s="4" r="C6" t="s">
        <v>364</v>
      </c>
    </row>
    <row spans="1:8" r="7">
      <c s="4" r="A7" t="s">
        <v>365</v>
      </c>
    </row>
    <row spans="1:8" r="8">
      <c s="4" r="A8" t="s">
        <v>366</v>
      </c>
      <c s="4" r="C8" t="s">
        <v>36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3"/>
    <col customWidth="1" max="2" min="2" width="21"/>
    <col customWidth="1" max="3" min="3" width="29"/>
    <col customWidth="1" max="4" min="4" width="21"/>
    <col customWidth="1" max="5" min="5" width="21"/>
    <col customWidth="1" max="6" min="6" width="21"/>
  </cols>
  <sheetData>
    <row spans="1:6" r="1">
      <c s="1" r="A1" t="s">
        <v>368</v>
      </c>
      <c s="2" r="B1" t="s">
        <v>369</v>
      </c>
      <c s="2" r="C1" t="s">
        <v>1</v>
      </c>
      <c s="2" r="E1" t="s">
        <v>66</v>
      </c>
    </row>
    <row spans="1:6" r="2">
      <c s="2" r="B2" t="s">
        <v>370</v>
      </c>
      <c s="2" r="C2" t="s">
        <v>371</v>
      </c>
      <c s="2" r="D2" t="s">
        <v>372</v>
      </c>
      <c s="2" r="E2" t="s">
        <v>373</v>
      </c>
      <c s="2" r="F2" t="s">
        <v>370</v>
      </c>
    </row>
    <row spans="1:6" r="3">
      <c s="3" r="A3" t="s">
        <v>374</v>
      </c>
    </row>
    <row spans="1:6" r="4">
      <c s="4" r="A4" t="s">
        <v>375</v>
      </c>
      <c s="7" r="B4" t="n">
        <v>100000</v>
      </c>
      <c s="4" r="C4" t="s">
        <v>27</v>
      </c>
      <c s="4" r="E4" t="s">
        <v>27</v>
      </c>
      <c s="7" r="F4" t="n">
        <v>100000</v>
      </c>
    </row>
    <row spans="1:6" r="5">
      <c s="4" r="A5" t="s">
        <v>376</v>
      </c>
      <c s="4" r="E5" t="s">
        <v>27</v>
      </c>
      <c s="6" r="F5" t="n">
        <v>-500000</v>
      </c>
    </row>
    <row spans="1:6" r="6">
      <c s="4" r="A6" t="s">
        <v>26</v>
      </c>
      <c s="4" r="E6" t="s">
        <v>27</v>
      </c>
      <c s="6" r="F6" t="n">
        <v>100000</v>
      </c>
    </row>
    <row spans="1:6" r="7">
      <c s="4" r="A7" t="s">
        <v>377</v>
      </c>
      <c s="6" r="B7" t="n">
        <v>135932</v>
      </c>
      <c s="7" r="C7" t="n">
        <v>95620</v>
      </c>
      <c s="7" r="E7" t="n">
        <v>95620</v>
      </c>
      <c s="6" r="F7" t="n">
        <v>135932</v>
      </c>
    </row>
    <row spans="1:6" r="8">
      <c s="4" r="A8" t="s">
        <v>378</v>
      </c>
      <c s="6" r="C8" t="n">
        <v>4</v>
      </c>
    </row>
    <row spans="1:6" r="9">
      <c s="4" r="A9" t="s">
        <v>286</v>
      </c>
    </row>
    <row spans="1:6" r="10">
      <c s="3" r="A10" t="s">
        <v>374</v>
      </c>
    </row>
    <row spans="1:6" r="11">
      <c s="4" r="A11" t="s">
        <v>375</v>
      </c>
      <c s="6" r="B11" t="n">
        <v>100000</v>
      </c>
      <c s="6" r="F11" t="n">
        <v>100000</v>
      </c>
    </row>
    <row spans="1:6" r="12">
      <c s="4" r="A12" t="s">
        <v>379</v>
      </c>
      <c s="6" r="B12" t="n">
        <v>100000</v>
      </c>
      <c s="7" r="F12" t="n">
        <v>100000</v>
      </c>
    </row>
    <row spans="1:6" r="13">
      <c s="4" r="A13" t="s">
        <v>26</v>
      </c>
      <c s="7" r="D13" t="n">
        <v>100000</v>
      </c>
    </row>
    <row spans="1:6" r="14">
      <c s="4" r="A14" t="s">
        <v>380</v>
      </c>
    </row>
    <row spans="1:6" r="15">
      <c s="3" r="A15" t="s">
        <v>374</v>
      </c>
    </row>
    <row spans="1:6" r="16">
      <c s="4" r="A16" t="s">
        <v>376</v>
      </c>
      <c s="7" r="B16" t="n">
        <v>500000</v>
      </c>
    </row>
    <row spans="1:6" r="17">
      <c s="4" r="A17" t="s">
        <v>381</v>
      </c>
      <c s="4" r="B17" t="s">
        <v>382</v>
      </c>
      <c s="4" r="F17" t="s">
        <v>382</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383</v>
      </c>
      <c s="2" r="B1" t="s">
        <v>384</v>
      </c>
      <c s="2" r="C1" t="s">
        <v>385</v>
      </c>
      <c s="2" r="D1" t="s">
        <v>2</v>
      </c>
      <c s="2" r="E1" t="s">
        <v>67</v>
      </c>
      <c s="2" r="F1" t="s">
        <v>2</v>
      </c>
      <c s="2" r="G1" t="s">
        <v>67</v>
      </c>
      <c s="2" r="H1" t="s">
        <v>20</v>
      </c>
      <c s="2" r="I1" t="s">
        <v>21</v>
      </c>
    </row>
    <row spans="1:9" r="2">
      <c s="4" r="A2" t="s">
        <v>386</v>
      </c>
      <c s="7" r="D2" t="n">
        <v>15413</v>
      </c>
      <c s="7" r="E2" t="n">
        <v>67492</v>
      </c>
      <c s="7" r="F2" t="n">
        <v>15413</v>
      </c>
      <c s="7" r="G2" t="n">
        <v>130440</v>
      </c>
      <c s="7" r="H2" t="n">
        <v>205439</v>
      </c>
      <c s="7" r="I2" t="n">
        <v>140894</v>
      </c>
    </row>
    <row spans="1:9" r="3">
      <c s="4" r="A3" t="s">
        <v>387</v>
      </c>
    </row>
    <row spans="1:9" r="4">
      <c s="4" r="A4" t="s">
        <v>388</v>
      </c>
      <c s="4" r="C4" t="s">
        <v>323</v>
      </c>
    </row>
    <row spans="1:9" r="5">
      <c s="4" r="A5" t="s">
        <v>389</v>
      </c>
      <c s="6" r="C5" t="n">
        <v>5437603</v>
      </c>
    </row>
    <row spans="1:9" r="6">
      <c s="4" r="A6" t="s">
        <v>390</v>
      </c>
      <c s="7" r="C6" t="n">
        <v>114190</v>
      </c>
    </row>
    <row spans="1:9" r="7">
      <c s="4" r="A7" t="s">
        <v>386</v>
      </c>
      <c s="6" r="H7" t="n">
        <v>75000</v>
      </c>
      <c s="6" r="I7" t="n">
        <v>75000</v>
      </c>
    </row>
    <row spans="1:9" r="8">
      <c s="4" r="A8" t="s">
        <v>391</v>
      </c>
    </row>
    <row spans="1:9" r="9">
      <c s="4" r="A9" t="s">
        <v>388</v>
      </c>
      <c s="4" r="B9" t="s">
        <v>323</v>
      </c>
    </row>
    <row spans="1:9" r="10">
      <c s="4" r="A10" t="s">
        <v>386</v>
      </c>
      <c s="6" r="H10" t="n">
        <v>750000</v>
      </c>
      <c s="7" r="I10" t="n">
        <v>125000</v>
      </c>
    </row>
    <row spans="1:9" r="11">
      <c s="4" r="A11" t="s">
        <v>392</v>
      </c>
    </row>
    <row spans="1:9" r="12">
      <c s="4" r="A12" t="s">
        <v>386</v>
      </c>
      <c s="7" r="H12"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42"/>
    <col customWidth="1" max="3" min="3" width="14"/>
  </cols>
  <sheetData>
    <row spans="1:3" r="1">
      <c s="1" r="A1" t="s">
        <v>393</v>
      </c>
      <c s="2" r="B1" t="s">
        <v>66</v>
      </c>
    </row>
    <row spans="1:3" r="2">
      <c s="2" r="B2" t="s">
        <v>20</v>
      </c>
      <c s="2" r="C2" t="s">
        <v>21</v>
      </c>
    </row>
    <row spans="1:3" r="3">
      <c s="4" r="A3" t="s">
        <v>394</v>
      </c>
      <c s="7" r="B3" t="n">
        <v>1593795</v>
      </c>
      <c s="7" r="C3" t="n">
        <v>109208</v>
      </c>
    </row>
    <row spans="1:3" r="4">
      <c s="4" r="A4" t="s">
        <v>395</v>
      </c>
    </row>
    <row spans="1:3" r="5">
      <c s="4" r="A5" t="s">
        <v>396</v>
      </c>
      <c s="7" r="B5" t="n">
        <v>1600000</v>
      </c>
    </row>
    <row spans="1:3" r="6">
      <c s="4" r="A6" t="s">
        <v>397</v>
      </c>
      <c s="4" r="B6" t="s">
        <v>39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399</v>
      </c>
      <c s="2" r="B1" t="s">
        <v>66</v>
      </c>
    </row>
    <row spans="1:3" r="2">
      <c s="2" r="B2" t="s">
        <v>20</v>
      </c>
      <c s="2" r="C2" t="s">
        <v>21</v>
      </c>
    </row>
    <row spans="1:3" r="3">
      <c s="3" r="A3" t="s">
        <v>400</v>
      </c>
    </row>
    <row spans="1:3" r="4">
      <c s="4" r="A4" t="s">
        <v>401</v>
      </c>
      <c s="7" r="B4" t="n">
        <v>-437352</v>
      </c>
      <c s="4" r="C4" t="s">
        <v>27</v>
      </c>
    </row>
    <row spans="1:3" r="5">
      <c s="4" r="A5" t="s">
        <v>402</v>
      </c>
      <c s="7" r="B5" t="n">
        <v>437352</v>
      </c>
      <c s="4" r="C5" t="s">
        <v>27</v>
      </c>
    </row>
    <row spans="1:3" r="6">
      <c s="4" r="A6" t="s">
        <v>92</v>
      </c>
      <c s="4" r="B6" t="s">
        <v>27</v>
      </c>
      <c s="4" r="C6" t="s">
        <v>2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03</v>
      </c>
      <c s="2" r="B1" t="s">
        <v>66</v>
      </c>
    </row>
    <row spans="1:3" r="2">
      <c s="2" r="B2" t="s">
        <v>20</v>
      </c>
      <c s="2" r="C2" t="s">
        <v>21</v>
      </c>
    </row>
    <row spans="1:3" r="3">
      <c s="3" r="A3" t="s">
        <v>404</v>
      </c>
    </row>
    <row spans="1:3" r="4">
      <c s="4" r="A4" t="s">
        <v>405</v>
      </c>
      <c s="4" r="B4" t="s">
        <v>406</v>
      </c>
      <c s="4" r="C4" t="s">
        <v>27</v>
      </c>
    </row>
    <row spans="1:3" r="5">
      <c s="4" r="A5" t="s">
        <v>84</v>
      </c>
      <c s="4" r="B5" t="s">
        <v>27</v>
      </c>
      <c s="4" r="C5" t="s">
        <v>27</v>
      </c>
    </row>
    <row spans="1:3" r="6">
      <c s="4" r="A6" t="s">
        <v>407</v>
      </c>
      <c s="4" r="B6" t="s">
        <v>408</v>
      </c>
      <c s="4" r="C6" t="s">
        <v>27</v>
      </c>
    </row>
    <row spans="1:3" r="7">
      <c s="4" r="A7" t="s">
        <v>409</v>
      </c>
      <c s="4" r="B7" t="s">
        <v>410</v>
      </c>
      <c s="4" r="C7" t="s">
        <v>27</v>
      </c>
    </row>
    <row spans="1:3" r="8">
      <c s="4" r="A8" t="s">
        <v>411</v>
      </c>
      <c s="4" r="B8" t="s">
        <v>412</v>
      </c>
      <c s="4" r="C8" t="s">
        <v>27</v>
      </c>
    </row>
    <row spans="1:3" r="9">
      <c s="4" r="A9" t="s">
        <v>92</v>
      </c>
      <c s="4" r="B9" t="s">
        <v>27</v>
      </c>
      <c s="4" r="C9" t="s">
        <v>2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6"/>
    <col customWidth="1" max="7" min="7" width="14"/>
  </cols>
  <sheetData>
    <row spans="1:7" r="1">
      <c s="1" r="A1" t="s">
        <v>64</v>
      </c>
      <c s="2" r="B1" t="s">
        <v>65</v>
      </c>
      <c s="2" r="D1" t="s">
        <v>1</v>
      </c>
      <c s="2" r="F1" t="s">
        <v>66</v>
      </c>
    </row>
    <row spans="1:7" r="2">
      <c s="2" r="B2" t="s">
        <v>2</v>
      </c>
      <c s="2" r="C2" t="s">
        <v>67</v>
      </c>
      <c s="2" r="D2" t="s">
        <v>2</v>
      </c>
      <c s="2" r="E2" t="s">
        <v>67</v>
      </c>
      <c s="2" r="F2" t="s">
        <v>20</v>
      </c>
      <c s="2" r="G2" t="s">
        <v>21</v>
      </c>
    </row>
    <row spans="1:7" r="3">
      <c s="3" r="A3" t="s">
        <v>68</v>
      </c>
    </row>
    <row spans="1:7" r="4">
      <c s="4" r="A4" t="s">
        <v>69</v>
      </c>
      <c s="7" r="B4" t="n">
        <v>659262</v>
      </c>
      <c s="7" r="C4" t="n">
        <v>542118</v>
      </c>
      <c s="7" r="D4" t="n">
        <v>1132518</v>
      </c>
      <c s="7" r="E4" t="n">
        <v>773321</v>
      </c>
      <c s="7" r="F4" t="n">
        <v>1833800</v>
      </c>
      <c s="7" r="G4" t="n">
        <v>1397645</v>
      </c>
    </row>
    <row spans="1:7" r="5">
      <c s="4" r="A5" t="s">
        <v>70</v>
      </c>
      <c s="6" r="B5" t="n">
        <v>15413</v>
      </c>
      <c s="6" r="C5" t="n">
        <v>67492</v>
      </c>
      <c s="6" r="D5" t="n">
        <v>15413</v>
      </c>
      <c s="6" r="E5" t="n">
        <v>130440</v>
      </c>
      <c s="6" r="F5" t="n">
        <v>205439</v>
      </c>
      <c s="6" r="G5" t="n">
        <v>140894</v>
      </c>
    </row>
    <row spans="1:7" r="6">
      <c s="4" r="A6" t="s">
        <v>71</v>
      </c>
      <c s="6" r="B6" t="n">
        <v>674675</v>
      </c>
      <c s="6" r="C6" t="n">
        <v>609610</v>
      </c>
      <c s="6" r="D6" t="n">
        <v>1147931</v>
      </c>
      <c s="6" r="E6" t="n">
        <v>903761</v>
      </c>
      <c s="6" r="F6" t="n">
        <v>2039239</v>
      </c>
      <c s="6" r="G6" t="n">
        <v>1538539</v>
      </c>
    </row>
    <row spans="1:7" r="7">
      <c s="4" r="A7" t="s">
        <v>72</v>
      </c>
      <c s="6" r="B7" t="n">
        <v>386487</v>
      </c>
      <c s="6" r="C7" t="n">
        <v>397708</v>
      </c>
      <c s="6" r="D7" t="n">
        <v>645331</v>
      </c>
      <c s="6" r="E7" t="n">
        <v>605759</v>
      </c>
      <c s="6" r="F7" t="n">
        <v>1418495</v>
      </c>
      <c s="6" r="G7" t="n">
        <v>804940</v>
      </c>
    </row>
    <row spans="1:7" r="8">
      <c s="4" r="A8" t="s">
        <v>73</v>
      </c>
      <c s="6" r="B8" t="n">
        <v>288188</v>
      </c>
      <c s="6" r="C8" t="n">
        <v>211902</v>
      </c>
      <c s="6" r="D8" t="n">
        <v>502600</v>
      </c>
      <c s="6" r="E8" t="n">
        <v>298002</v>
      </c>
      <c s="6" r="F8" t="n">
        <v>620744</v>
      </c>
      <c s="6" r="G8" t="n">
        <v>733599</v>
      </c>
    </row>
    <row spans="1:7" r="9">
      <c s="3" r="A9" t="s">
        <v>74</v>
      </c>
    </row>
    <row spans="1:7" r="10">
      <c s="4" r="A10" t="s">
        <v>75</v>
      </c>
      <c s="6" r="B10" t="n">
        <v>402575</v>
      </c>
      <c s="6" r="C10" t="n">
        <v>563271</v>
      </c>
      <c s="6" r="D10" t="n">
        <v>847505</v>
      </c>
      <c s="6" r="E10" t="n">
        <v>877355</v>
      </c>
      <c s="6" r="F10" t="n">
        <v>1524270</v>
      </c>
      <c s="6" r="G10" t="n">
        <v>496025</v>
      </c>
    </row>
    <row spans="1:7" r="11">
      <c s="4" r="A11" t="s">
        <v>76</v>
      </c>
      <c s="6" r="B11" t="n">
        <v>84302</v>
      </c>
      <c s="6" r="C11" t="n">
        <v>55428</v>
      </c>
      <c s="6" r="D11" t="n">
        <v>174196</v>
      </c>
      <c s="6" r="E11" t="n">
        <v>101720</v>
      </c>
      <c s="6" r="F11" t="n">
        <v>323050</v>
      </c>
      <c s="6" r="G11" t="n">
        <v>182812</v>
      </c>
    </row>
    <row spans="1:7" r="12">
      <c s="4" r="A12" t="s">
        <v>77</v>
      </c>
      <c s="6" r="B12" t="n">
        <v>486877</v>
      </c>
      <c s="6" r="C12" t="n">
        <v>618699</v>
      </c>
      <c s="6" r="D12" t="n">
        <v>1021701</v>
      </c>
      <c s="6" r="E12" t="n">
        <v>979075</v>
      </c>
      <c s="6" r="F12" t="n">
        <v>1847320</v>
      </c>
      <c s="6" r="G12" t="n">
        <v>678837</v>
      </c>
    </row>
    <row spans="1:7" r="13">
      <c s="4" r="A13" t="s">
        <v>78</v>
      </c>
      <c s="6" r="B13" t="n">
        <v>-198689</v>
      </c>
      <c s="6" r="C13" t="n">
        <v>-406797</v>
      </c>
      <c s="6" r="D13" t="n">
        <v>-519101</v>
      </c>
      <c s="6" r="E13" t="n">
        <v>-681073</v>
      </c>
      <c s="6" r="F13" t="n">
        <v>-1226576</v>
      </c>
      <c s="6" r="G13" t="n">
        <v>54762</v>
      </c>
    </row>
    <row spans="1:7" r="14">
      <c s="4" r="A14" t="s">
        <v>79</v>
      </c>
      <c s="7" r="B14" t="n">
        <v>-142279</v>
      </c>
      <c s="6" r="C14" t="n">
        <v>-94304</v>
      </c>
      <c s="7" r="D14" t="n">
        <v>-258556</v>
      </c>
      <c s="6" r="E14" t="n">
        <v>-171912</v>
      </c>
      <c s="7" r="F14" t="n">
        <v>-381981</v>
      </c>
      <c s="6" r="G14" t="n">
        <v>-40321</v>
      </c>
    </row>
    <row spans="1:7" r="15">
      <c s="4" r="A15" t="s">
        <v>80</v>
      </c>
      <c s="4" r="F15" t="s">
        <v>27</v>
      </c>
      <c s="6" r="G15" t="n">
        <v>98336</v>
      </c>
    </row>
    <row spans="1:7" r="16">
      <c s="4" r="A16" t="s">
        <v>81</v>
      </c>
      <c s="4" r="F16" t="s">
        <v>27</v>
      </c>
      <c s="7" r="G16" t="n">
        <v>-3569</v>
      </c>
    </row>
    <row spans="1:7" r="17">
      <c s="4" r="A17" t="s">
        <v>82</v>
      </c>
      <c s="4" r="B17" t="s">
        <v>27</v>
      </c>
      <c s="6" r="C17" t="n">
        <v>12758</v>
      </c>
      <c s="4" r="D17" t="s">
        <v>27</v>
      </c>
      <c s="6" r="E17" t="n">
        <v>14757</v>
      </c>
      <c s="7" r="F17" t="n">
        <v>14762</v>
      </c>
      <c s="4" r="G17" t="s">
        <v>27</v>
      </c>
    </row>
    <row spans="1:7" r="18">
      <c s="4" r="A18" t="s">
        <v>83</v>
      </c>
      <c s="4" r="F18" t="s">
        <v>27</v>
      </c>
      <c s="7" r="G18" t="n">
        <v>114190</v>
      </c>
    </row>
    <row spans="1:7" r="19">
      <c s="4" r="A19" t="s">
        <v>84</v>
      </c>
      <c s="4" r="F19" t="s">
        <v>27</v>
      </c>
      <c s="6" r="G19" t="n">
        <v>-114190</v>
      </c>
    </row>
    <row spans="1:7" r="20">
      <c s="4" r="A20" t="s">
        <v>85</v>
      </c>
      <c s="7" r="B20" t="n">
        <v>-340968</v>
      </c>
      <c s="7" r="C20" t="n">
        <v>-488343</v>
      </c>
      <c s="7" r="D20" t="n">
        <v>-777657</v>
      </c>
      <c s="7" r="E20" t="n">
        <v>-838228</v>
      </c>
      <c s="7" r="F20" t="n">
        <v>-1593795</v>
      </c>
      <c s="7" r="G20" t="n">
        <v>109208</v>
      </c>
    </row>
    <row spans="1:7" r="21">
      <c s="4" r="A21" t="s">
        <v>86</v>
      </c>
      <c s="9" r="B21" t="n">
        <v>-0.09</v>
      </c>
      <c s="9" r="C21" t="n">
        <v>-0.12</v>
      </c>
      <c s="9" r="D21" t="n">
        <v>-0.19</v>
      </c>
      <c s="9" r="E21" t="n">
        <v>-0.21</v>
      </c>
      <c s="8" r="F21" t="n">
        <v>-0.3979</v>
      </c>
      <c s="8" r="G21" t="n">
        <v>0.0273</v>
      </c>
    </row>
    <row spans="1:7" r="22">
      <c s="4" r="A22" t="s">
        <v>87</v>
      </c>
      <c s="6" r="B22" t="n">
        <v>4098500</v>
      </c>
      <c s="6" r="C22" t="n">
        <v>4000000</v>
      </c>
      <c s="6" r="D22" t="n">
        <v>4098500</v>
      </c>
      <c s="6" r="E22" t="n">
        <v>4000000</v>
      </c>
      <c s="6" r="F22" t="n">
        <v>4005477</v>
      </c>
      <c s="6" r="G22" t="n">
        <v>4000000</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413</v>
      </c>
      <c s="2" r="B1" t="s">
        <v>20</v>
      </c>
      <c s="2" r="C1" t="s">
        <v>21</v>
      </c>
    </row>
    <row spans="1:3" r="2">
      <c s="3" r="A2" t="s">
        <v>414</v>
      </c>
    </row>
    <row spans="1:3" r="3">
      <c s="4" r="A3" t="s">
        <v>415</v>
      </c>
      <c s="7" r="B3" t="n">
        <v>502178</v>
      </c>
      <c s="4" r="C3" t="s">
        <v>27</v>
      </c>
    </row>
    <row spans="1:3" r="4">
      <c s="4" r="A4" t="s">
        <v>416</v>
      </c>
      <c s="6" r="B4" t="n">
        <v>45448</v>
      </c>
      <c s="4" r="C4" t="s">
        <v>27</v>
      </c>
    </row>
    <row spans="1:3" r="5">
      <c s="4" r="A5" t="s">
        <v>417</v>
      </c>
      <c s="6" r="B5" t="n">
        <v>547626</v>
      </c>
      <c s="4" r="C5" t="s">
        <v>27</v>
      </c>
    </row>
    <row spans="1:3" r="6">
      <c s="4" r="A6" t="s">
        <v>418</v>
      </c>
      <c s="6" r="B6" t="n">
        <v>110274</v>
      </c>
      <c s="4" r="C6" t="s">
        <v>27</v>
      </c>
    </row>
    <row spans="1:3" r="7">
      <c s="4" r="A7" t="s">
        <v>419</v>
      </c>
      <c s="6" r="B7" t="n">
        <v>110274</v>
      </c>
      <c s="4" r="C7" t="s">
        <v>27</v>
      </c>
    </row>
    <row spans="1:3" r="8">
      <c s="4" r="A8" t="s">
        <v>420</v>
      </c>
      <c s="7" r="B8" t="n">
        <v>-437352</v>
      </c>
      <c s="4" r="C8" t="s">
        <v>27</v>
      </c>
    </row>
    <row spans="1:3" r="9">
      <c s="4" r="A9" t="s">
        <v>92</v>
      </c>
      <c s="4" r="B9" t="s">
        <v>27</v>
      </c>
      <c s="4" r="C9" t="s">
        <v>2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421</v>
      </c>
      <c s="2" r="B1" t="s">
        <v>422</v>
      </c>
      <c s="2" r="C1" t="s">
        <v>315</v>
      </c>
      <c s="2" r="D1" t="s">
        <v>316</v>
      </c>
      <c s="2" r="E1" t="s">
        <v>423</v>
      </c>
      <c s="2" r="F1" t="s">
        <v>424</v>
      </c>
      <c s="2" r="G1" t="s">
        <v>2</v>
      </c>
      <c s="2" r="H1" t="s">
        <v>67</v>
      </c>
    </row>
    <row spans="1:8" r="2">
      <c s="3" r="A2" t="s">
        <v>425</v>
      </c>
    </row>
    <row spans="1:8" r="3">
      <c s="4" r="A3" t="s">
        <v>426</v>
      </c>
      <c s="6" r="E3" t="n">
        <v>63500</v>
      </c>
    </row>
    <row spans="1:8" r="4">
      <c s="4" r="A4" t="s">
        <v>427</v>
      </c>
      <c s="7" r="G4" t="n">
        <v>50000</v>
      </c>
      <c s="4" r="H4" t="s">
        <v>27</v>
      </c>
    </row>
    <row spans="1:8" r="5">
      <c s="4" r="A5" t="s">
        <v>428</v>
      </c>
    </row>
    <row spans="1:8" r="6">
      <c s="3" r="A6" t="s">
        <v>425</v>
      </c>
    </row>
    <row spans="1:8" r="7">
      <c s="4" r="A7" t="s">
        <v>429</v>
      </c>
      <c s="6" r="B7" t="n">
        <v>43000</v>
      </c>
    </row>
    <row spans="1:8" r="8">
      <c s="4" r="A8" t="s">
        <v>342</v>
      </c>
    </row>
    <row spans="1:8" r="9">
      <c s="3" r="A9" t="s">
        <v>425</v>
      </c>
    </row>
    <row spans="1:8" r="10">
      <c s="4" r="A10" t="s">
        <v>430</v>
      </c>
      <c s="6" r="D10" t="n">
        <v>10000</v>
      </c>
    </row>
    <row spans="1:8" r="11">
      <c s="4" r="A11" t="s">
        <v>427</v>
      </c>
      <c s="7" r="D11" t="n">
        <v>50000</v>
      </c>
    </row>
    <row spans="1:8" r="12">
      <c s="4" r="A12" t="s">
        <v>337</v>
      </c>
      <c s="7" r="C12" t="n">
        <v>500000</v>
      </c>
    </row>
    <row spans="1:8" r="13">
      <c s="4" r="A13" t="s">
        <v>431</v>
      </c>
    </row>
    <row spans="1:8" r="14">
      <c s="3" r="A14" t="s">
        <v>425</v>
      </c>
    </row>
    <row spans="1:8" r="15">
      <c s="4" r="A15" t="s">
        <v>432</v>
      </c>
      <c s="6" r="F15" t="n">
        <v>15000</v>
      </c>
    </row>
    <row spans="1:8" r="16">
      <c s="4" r="A16" t="s">
        <v>433</v>
      </c>
      <c s="7" r="F16" t="n">
        <v>7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4</v>
      </c>
      <c s="2" r="B1" t="s">
        <v>423</v>
      </c>
      <c s="2" r="C1" t="s">
        <v>20</v>
      </c>
    </row>
    <row spans="1:3" r="2">
      <c s="3" r="A2" t="s">
        <v>425</v>
      </c>
    </row>
    <row spans="1:3" r="3">
      <c s="4" r="A3" t="s">
        <v>426</v>
      </c>
      <c s="6" r="B3" t="n">
        <v>63500</v>
      </c>
    </row>
    <row spans="1:3" r="4">
      <c s="4" r="A4" t="s">
        <v>435</v>
      </c>
    </row>
    <row spans="1:3" r="5">
      <c s="3" r="A5" t="s">
        <v>425</v>
      </c>
    </row>
    <row spans="1:3" r="6">
      <c s="4" r="A6" t="s">
        <v>426</v>
      </c>
      <c s="6" r="C6" t="n">
        <v>2500</v>
      </c>
    </row>
    <row spans="1:3" r="7">
      <c s="4" r="A7" t="s">
        <v>436</v>
      </c>
      <c s="7" r="C7" t="n">
        <v>12500</v>
      </c>
    </row>
    <row spans="1:3" r="8">
      <c s="4" r="A8" t="s">
        <v>437</v>
      </c>
    </row>
    <row spans="1:3" r="9">
      <c s="3" r="A9" t="s">
        <v>425</v>
      </c>
    </row>
    <row spans="1:3" r="10">
      <c s="4" r="A10" t="s">
        <v>432</v>
      </c>
      <c s="6" r="C10" t="n">
        <v>11000</v>
      </c>
    </row>
    <row spans="1:3" r="11">
      <c s="4" r="A11" t="s">
        <v>433</v>
      </c>
      <c s="7" r="C11" t="n">
        <v>55000</v>
      </c>
    </row>
    <row spans="1:3" r="12">
      <c s="4" r="A12" t="s">
        <v>286</v>
      </c>
    </row>
    <row spans="1:3" r="13">
      <c s="3" r="A13" t="s">
        <v>425</v>
      </c>
    </row>
    <row spans="1:3" r="14">
      <c s="4" r="A14" t="s">
        <v>438</v>
      </c>
      <c s="6" r="C14" t="n">
        <v>1813</v>
      </c>
    </row>
    <row spans="1:3" r="15">
      <c s="4" r="A15" t="s">
        <v>439</v>
      </c>
      <c s="9" r="C15" t="n">
        <v>3.75</v>
      </c>
    </row>
    <row spans="1:3" r="16">
      <c s="4" r="A16" t="s">
        <v>440</v>
      </c>
      <c s="7" r="C16" t="n">
        <v>15000000</v>
      </c>
    </row>
    <row spans="1:3" r="17">
      <c s="4" r="A17" t="s">
        <v>441</v>
      </c>
      <c s="6" r="C17" t="n">
        <v>173</v>
      </c>
    </row>
    <row spans="1:3" r="18">
      <c s="4" r="A18" t="s">
        <v>442</v>
      </c>
      <c s="7" r="C18" t="n">
        <v>25000</v>
      </c>
    </row>
    <row spans="1:3" r="19">
      <c s="4" r="A19" t="s">
        <v>443</v>
      </c>
      <c s="6" r="C19" t="n">
        <v>69</v>
      </c>
    </row>
    <row spans="1:3" r="20">
      <c s="4" r="A20" t="s">
        <v>444</v>
      </c>
      <c s="7" r="C20" t="n">
        <v>10000</v>
      </c>
    </row>
    <row spans="1:3" r="21">
      <c s="4" r="A21" t="s">
        <v>445</v>
      </c>
    </row>
    <row spans="1:3" r="22">
      <c s="3" r="A22" t="s">
        <v>425</v>
      </c>
    </row>
    <row spans="1:3" r="23">
      <c s="4" r="A23" t="s">
        <v>446</v>
      </c>
      <c s="6" r="C23" t="n">
        <v>60000</v>
      </c>
    </row>
    <row spans="1:3" r="24">
      <c s="4" r="A24" t="s">
        <v>447</v>
      </c>
      <c s="7" r="C24" t="n">
        <v>3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L8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40"/>
    <col customWidth="1" max="5" min="5" width="21"/>
    <col customWidth="1" max="6" min="6" width="27"/>
    <col customWidth="1" max="7" min="7" width="21"/>
    <col customWidth="1" max="8" min="8" width="30"/>
    <col customWidth="1" max="9" min="9" width="27"/>
    <col customWidth="1" max="10" min="10" width="21"/>
    <col customWidth="1" max="11" min="11" width="30"/>
    <col customWidth="1" max="12" min="12" width="21"/>
  </cols>
  <sheetData>
    <row spans="1:12" r="1">
      <c s="1" r="A1" t="s">
        <v>448</v>
      </c>
      <c s="2" r="B1" t="s">
        <v>449</v>
      </c>
      <c s="2" r="C1" t="s">
        <v>450</v>
      </c>
      <c s="2" r="D1" t="s">
        <v>451</v>
      </c>
      <c s="2" r="E1" t="s">
        <v>452</v>
      </c>
      <c s="2" r="F1" t="s">
        <v>453</v>
      </c>
      <c s="2" r="G1" t="s">
        <v>454</v>
      </c>
      <c s="2" r="H1" t="s">
        <v>455</v>
      </c>
      <c s="2" r="I1" t="s">
        <v>456</v>
      </c>
      <c s="2" r="J1" t="s">
        <v>372</v>
      </c>
      <c s="2" r="K1" t="s">
        <v>455</v>
      </c>
      <c s="2" r="L1" t="s">
        <v>370</v>
      </c>
    </row>
    <row spans="1:12" r="2">
      <c s="3" r="A2" t="s">
        <v>457</v>
      </c>
    </row>
    <row spans="1:12" r="3">
      <c s="4" r="A3" t="s">
        <v>458</v>
      </c>
      <c s="4" r="K3" t="s">
        <v>459</v>
      </c>
    </row>
    <row spans="1:12" r="4">
      <c s="4" r="A4" t="s">
        <v>460</v>
      </c>
      <c s="4" r="E4" t="s">
        <v>461</v>
      </c>
      <c s="4" r="K4" t="s">
        <v>462</v>
      </c>
    </row>
    <row spans="1:12" r="5">
      <c s="4" r="A5" t="s">
        <v>463</v>
      </c>
      <c s="7" r="K5" t="n">
        <v>4865</v>
      </c>
    </row>
    <row spans="1:12" r="6">
      <c s="4" r="A6" t="s">
        <v>464</v>
      </c>
      <c s="7" r="E6" t="n">
        <v>5000</v>
      </c>
    </row>
    <row spans="1:12" r="7">
      <c s="4" r="A7" t="s">
        <v>465</v>
      </c>
      <c s="7" r="I7" t="n">
        <v>67937</v>
      </c>
      <c s="7" r="J7" t="n">
        <v>29383</v>
      </c>
      <c s="7" r="K7" t="n">
        <v>59747</v>
      </c>
      <c s="7" r="L7" t="n">
        <v>57087</v>
      </c>
    </row>
    <row spans="1:12" r="8">
      <c s="4" r="A8" t="s">
        <v>116</v>
      </c>
      <c s="6" r="I8" t="n">
        <v>433</v>
      </c>
      <c s="4" r="J8" t="s">
        <v>27</v>
      </c>
      <c s="4" r="K8" t="s">
        <v>27</v>
      </c>
      <c s="4" r="L8" t="s">
        <v>27</v>
      </c>
    </row>
    <row spans="1:12" r="9">
      <c s="4" r="A9" t="s">
        <v>466</v>
      </c>
      <c s="6" r="I9" t="n">
        <v>8999</v>
      </c>
      <c s="7" r="J9" t="n">
        <v>3596</v>
      </c>
      <c s="7" r="K9" t="n">
        <v>11896</v>
      </c>
      <c s="4" r="L9" t="s">
        <v>27</v>
      </c>
    </row>
    <row spans="1:12" r="10">
      <c s="4" r="A10" t="s">
        <v>467</v>
      </c>
      <c s="6" r="K10" t="n">
        <v>55000</v>
      </c>
    </row>
    <row spans="1:12" r="11">
      <c s="4" r="A11" t="s">
        <v>468</v>
      </c>
    </row>
    <row spans="1:12" r="12">
      <c s="3" r="A12" t="s">
        <v>457</v>
      </c>
    </row>
    <row spans="1:12" r="13">
      <c s="4" r="A13" t="s">
        <v>469</v>
      </c>
      <c s="7" r="G13" t="n">
        <v>5000000</v>
      </c>
      <c s="7" r="I13" t="n">
        <v>5000000</v>
      </c>
      <c s="6" r="K13" t="n">
        <v>5000000</v>
      </c>
    </row>
    <row spans="1:12" r="14">
      <c s="4" r="A14" t="s">
        <v>470</v>
      </c>
      <c s="4" r="G14" t="s">
        <v>471</v>
      </c>
    </row>
    <row spans="1:12" r="15">
      <c s="4" r="A15" t="s">
        <v>472</v>
      </c>
      <c s="4" r="G15" t="s">
        <v>473</v>
      </c>
      <c s="4" r="I15" t="s">
        <v>473</v>
      </c>
    </row>
    <row spans="1:12" r="16">
      <c s="4" r="A16" t="s">
        <v>474</v>
      </c>
    </row>
    <row spans="1:12" r="17">
      <c s="3" r="A17" t="s">
        <v>457</v>
      </c>
    </row>
    <row spans="1:12" r="18">
      <c s="4" r="A18" t="s">
        <v>475</v>
      </c>
      <c s="7" r="G18" t="n">
        <v>5000000</v>
      </c>
    </row>
    <row spans="1:12" r="19">
      <c s="4" r="A19" t="s">
        <v>437</v>
      </c>
    </row>
    <row spans="1:12" r="20">
      <c s="3" r="A20" t="s">
        <v>457</v>
      </c>
    </row>
    <row spans="1:12" r="21">
      <c s="4" r="A21" t="s">
        <v>476</v>
      </c>
      <c s="7" r="F21" t="n">
        <v>62500</v>
      </c>
    </row>
    <row spans="1:12" r="22">
      <c s="4" r="A22" t="s">
        <v>466</v>
      </c>
      <c s="7" r="F22" t="n">
        <v>7500</v>
      </c>
    </row>
    <row spans="1:12" r="23">
      <c s="4" r="A23" t="s">
        <v>477</v>
      </c>
      <c s="6" r="F23" t="n">
        <v>11000</v>
      </c>
    </row>
    <row spans="1:12" r="24">
      <c s="4" r="A24" t="s">
        <v>467</v>
      </c>
      <c s="7" r="F24" t="n">
        <v>55000</v>
      </c>
    </row>
    <row spans="1:12" r="25">
      <c s="4" r="A25" t="s">
        <v>478</v>
      </c>
      <c s="4" r="F25" t="s">
        <v>479</v>
      </c>
    </row>
    <row spans="1:12" r="26">
      <c s="4" r="A26" t="s">
        <v>480</v>
      </c>
      <c s="4" r="F26" t="s">
        <v>481</v>
      </c>
    </row>
    <row spans="1:12" r="27">
      <c s="4" r="A27" t="s">
        <v>482</v>
      </c>
      <c s="7" r="F27" t="n">
        <v>187500</v>
      </c>
    </row>
    <row spans="1:12" r="28">
      <c s="4" r="A28" t="s">
        <v>483</v>
      </c>
    </row>
    <row spans="1:12" r="29">
      <c s="3" r="A29" t="s">
        <v>457</v>
      </c>
    </row>
    <row spans="1:12" r="30">
      <c s="4" r="A30" t="s">
        <v>484</v>
      </c>
      <c s="6" r="D30" t="n">
        <v>20000</v>
      </c>
    </row>
    <row spans="1:12" r="31">
      <c s="4" r="A31" t="s">
        <v>485</v>
      </c>
      <c s="7" r="D31" t="n">
        <v>5</v>
      </c>
    </row>
    <row spans="1:12" r="32">
      <c s="4" r="A32" t="s">
        <v>447</v>
      </c>
      <c s="7" r="D32" t="n">
        <v>100000</v>
      </c>
    </row>
    <row spans="1:12" r="33">
      <c s="4" r="A33" t="s">
        <v>486</v>
      </c>
      <c s="4" r="D33" t="s">
        <v>487</v>
      </c>
    </row>
    <row spans="1:12" r="34">
      <c s="4" r="A34" t="s">
        <v>29</v>
      </c>
      <c s="7" r="I34" t="n">
        <v>0</v>
      </c>
    </row>
    <row spans="1:12" r="35">
      <c s="4" r="A35" t="s">
        <v>488</v>
      </c>
    </row>
    <row spans="1:12" r="36">
      <c s="3" r="A36" t="s">
        <v>457</v>
      </c>
    </row>
    <row spans="1:12" r="37">
      <c s="4" r="A37" t="s">
        <v>484</v>
      </c>
      <c s="6" r="C37" t="n">
        <v>40000</v>
      </c>
    </row>
    <row spans="1:12" r="38">
      <c s="4" r="A38" t="s">
        <v>485</v>
      </c>
      <c s="7" r="C38" t="n">
        <v>5</v>
      </c>
    </row>
    <row spans="1:12" r="39">
      <c s="4" r="A39" t="s">
        <v>447</v>
      </c>
      <c s="7" r="C39" t="n">
        <v>200000</v>
      </c>
    </row>
    <row spans="1:12" r="40">
      <c s="4" r="A40" t="s">
        <v>486</v>
      </c>
      <c s="4" r="C40" t="s">
        <v>487</v>
      </c>
    </row>
    <row spans="1:12" r="41">
      <c s="4" r="A41" t="s">
        <v>489</v>
      </c>
    </row>
    <row spans="1:12" r="42">
      <c s="3" r="A42" t="s">
        <v>457</v>
      </c>
    </row>
    <row spans="1:12" r="43">
      <c s="4" r="A43" t="s">
        <v>29</v>
      </c>
      <c s="7" r="H43" t="n">
        <v>100000</v>
      </c>
      <c s="6" r="K43" t="n">
        <v>100000</v>
      </c>
    </row>
    <row spans="1:12" r="44">
      <c s="4" r="A44" t="s">
        <v>490</v>
      </c>
    </row>
    <row spans="1:12" r="45">
      <c s="3" r="A45" t="s">
        <v>457</v>
      </c>
    </row>
    <row spans="1:12" r="46">
      <c s="4" r="A46" t="s">
        <v>29</v>
      </c>
      <c s="7" r="H46" t="n">
        <v>200000</v>
      </c>
      <c s="7" r="I46" t="n">
        <v>191549</v>
      </c>
      <c s="7" r="K46" t="n">
        <v>200000</v>
      </c>
    </row>
    <row spans="1:12" r="47">
      <c s="4" r="A47" t="s">
        <v>428</v>
      </c>
    </row>
    <row spans="1:12" r="48">
      <c s="3" r="A48" t="s">
        <v>457</v>
      </c>
    </row>
    <row spans="1:12" r="49">
      <c s="4" r="A49" t="s">
        <v>491</v>
      </c>
      <c s="6" r="B49" t="n">
        <v>43000</v>
      </c>
    </row>
    <row spans="1:12" r="50">
      <c s="4" r="A50" t="s">
        <v>492</v>
      </c>
      <c s="7" r="B50" t="n">
        <v>17742</v>
      </c>
    </row>
    <row spans="1:12" r="51">
      <c s="4" r="A51" t="s">
        <v>493</v>
      </c>
      <c s="7" r="B51" t="n">
        <v>5</v>
      </c>
    </row>
    <row spans="1:12" r="52">
      <c s="4" r="A52" t="s">
        <v>494</v>
      </c>
      <c s="4" r="B52" t="s">
        <v>295</v>
      </c>
    </row>
    <row spans="1:12" r="53">
      <c s="4" r="A53" t="s">
        <v>495</v>
      </c>
      <c s="4" r="B53" t="s">
        <v>496</v>
      </c>
    </row>
    <row spans="1:12" r="54">
      <c s="4" r="A54" t="s">
        <v>497</v>
      </c>
      <c s="4" r="B54" t="s">
        <v>326</v>
      </c>
    </row>
    <row spans="1:12" r="55">
      <c s="4" r="A55" t="s">
        <v>498</v>
      </c>
    </row>
    <row spans="1:12" r="56">
      <c s="3" r="A56" t="s">
        <v>457</v>
      </c>
    </row>
    <row spans="1:12" r="57">
      <c s="4" r="A57" t="s">
        <v>499</v>
      </c>
      <c s="6" r="H57" t="n">
        <v>600000</v>
      </c>
      <c s="6" r="I57" t="n">
        <v>600000</v>
      </c>
      <c s="6" r="K57" t="n">
        <v>600000</v>
      </c>
    </row>
    <row spans="1:12" r="58">
      <c s="4" r="A58" t="s">
        <v>500</v>
      </c>
      <c s="6" r="I58" t="n">
        <v>43000</v>
      </c>
    </row>
    <row spans="1:12" r="59">
      <c s="4" r="A59" t="s">
        <v>501</v>
      </c>
    </row>
    <row spans="1:12" r="60">
      <c s="3" r="A60" t="s">
        <v>457</v>
      </c>
    </row>
    <row spans="1:12" r="61">
      <c s="4" r="A61" t="s">
        <v>460</v>
      </c>
      <c s="4" r="H61" t="s">
        <v>462</v>
      </c>
    </row>
    <row spans="1:12" r="62">
      <c s="4" r="A62" t="s">
        <v>463</v>
      </c>
      <c s="7" r="H62" t="n">
        <v>4865</v>
      </c>
    </row>
    <row spans="1:12" r="63">
      <c s="4" r="A63" t="s">
        <v>502</v>
      </c>
    </row>
    <row spans="1:12" r="64">
      <c s="3" r="A64" t="s">
        <v>457</v>
      </c>
    </row>
    <row spans="1:12" r="65">
      <c s="4" r="A65" t="s">
        <v>464</v>
      </c>
      <c s="7" r="H65" t="n">
        <v>5000</v>
      </c>
    </row>
    <row spans="1:12" r="66">
      <c s="4" r="A66" t="s">
        <v>503</v>
      </c>
    </row>
    <row spans="1:12" r="67">
      <c s="3" r="A67" t="s">
        <v>457</v>
      </c>
    </row>
    <row spans="1:12" r="68">
      <c s="4" r="A68" t="s">
        <v>504</v>
      </c>
      <c s="6" r="D68" t="n">
        <v>25788</v>
      </c>
      <c s="6" r="H68" t="n">
        <v>25788</v>
      </c>
      <c s="6" r="K68" t="n">
        <v>25788</v>
      </c>
    </row>
    <row spans="1:12" r="69">
      <c s="4" r="A69" t="s">
        <v>458</v>
      </c>
      <c s="4" r="D69" t="s">
        <v>505</v>
      </c>
      <c s="4" r="H69" t="s">
        <v>505</v>
      </c>
    </row>
    <row spans="1:12" r="70">
      <c s="4" r="A70" t="s">
        <v>460</v>
      </c>
      <c s="4" r="D70" t="s">
        <v>506</v>
      </c>
      <c s="4" r="H70" t="s">
        <v>506</v>
      </c>
    </row>
    <row spans="1:12" r="71">
      <c s="4" r="A71" t="s">
        <v>463</v>
      </c>
      <c s="7" r="D71" t="n">
        <v>16504</v>
      </c>
    </row>
    <row spans="1:12" r="72">
      <c s="4" r="A72" t="s">
        <v>507</v>
      </c>
    </row>
    <row spans="1:12" r="73">
      <c s="3" r="A73" t="s">
        <v>457</v>
      </c>
    </row>
    <row spans="1:12" r="74">
      <c s="4" r="A74" t="s">
        <v>463</v>
      </c>
      <c s="7" r="H74" t="n">
        <v>16504</v>
      </c>
    </row>
    <row spans="1:12" r="75">
      <c s="4" r="A75" t="s">
        <v>508</v>
      </c>
    </row>
    <row spans="1:12" r="76">
      <c s="3" r="A76" t="s">
        <v>457</v>
      </c>
    </row>
    <row spans="1:12" r="77">
      <c s="4" r="A77" t="s">
        <v>463</v>
      </c>
      <c s="6" r="H77" t="n">
        <v>17509</v>
      </c>
    </row>
    <row spans="1:12" r="78">
      <c s="4" r="A78" t="s">
        <v>509</v>
      </c>
    </row>
    <row spans="1:12" r="79">
      <c s="3" r="A79" t="s">
        <v>457</v>
      </c>
    </row>
    <row spans="1:12" r="80">
      <c s="4" r="A80" t="s">
        <v>463</v>
      </c>
      <c s="7" r="H80" t="n">
        <v>825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K55"/>
  <sheetViews>
    <sheetView workbookViewId="0">
      <selection activeCell="A1" sqref="A1"/>
    </sheetView>
  </sheetViews>
  <sheetFormatPr baseColWidth="10" defaultRowHeight="15"/>
  <cols>
    <col customWidth="1" max="1" min="1" width="80"/>
    <col customWidth="1" max="2" min="2" width="37"/>
    <col customWidth="1" max="3" min="3" width="40"/>
    <col customWidth="1" max="4" min="4" width="21"/>
    <col customWidth="1" max="5" min="5" width="27"/>
    <col customWidth="1" max="6" min="6" width="21"/>
    <col customWidth="1" max="7" min="7" width="30"/>
    <col customWidth="1" max="8" min="8" width="27"/>
    <col customWidth="1" max="9" min="9" width="21"/>
    <col customWidth="1" max="10" min="10" width="30"/>
    <col customWidth="1" max="11" min="11" width="21"/>
  </cols>
  <sheetData>
    <row spans="1:11" r="1">
      <c s="1" r="A1" t="s">
        <v>510</v>
      </c>
      <c s="2" r="B1" t="s">
        <v>450</v>
      </c>
      <c s="2" r="C1" t="s">
        <v>451</v>
      </c>
      <c s="2" r="D1" t="s">
        <v>452</v>
      </c>
      <c s="2" r="E1" t="s">
        <v>453</v>
      </c>
      <c s="2" r="F1" t="s">
        <v>454</v>
      </c>
      <c s="2" r="G1" t="s">
        <v>455</v>
      </c>
      <c s="2" r="H1" t="s">
        <v>456</v>
      </c>
      <c s="2" r="I1" t="s">
        <v>372</v>
      </c>
      <c s="2" r="J1" t="s">
        <v>455</v>
      </c>
      <c s="2" r="K1" t="s">
        <v>370</v>
      </c>
    </row>
    <row spans="1:11" r="2">
      <c s="3" r="A2" t="s">
        <v>457</v>
      </c>
    </row>
    <row spans="1:11" r="3">
      <c s="4" r="A3" t="s">
        <v>458</v>
      </c>
      <c s="4" r="J3" t="s">
        <v>459</v>
      </c>
    </row>
    <row spans="1:11" r="4">
      <c s="4" r="A4" t="s">
        <v>460</v>
      </c>
      <c s="4" r="D4" t="s">
        <v>461</v>
      </c>
      <c s="4" r="J4" t="s">
        <v>462</v>
      </c>
    </row>
    <row spans="1:11" r="5">
      <c s="4" r="A5" t="s">
        <v>463</v>
      </c>
      <c s="7" r="J5" t="n">
        <v>4865</v>
      </c>
    </row>
    <row spans="1:11" r="6">
      <c s="4" r="A6" t="s">
        <v>464</v>
      </c>
      <c s="7" r="D6" t="n">
        <v>5000</v>
      </c>
    </row>
    <row spans="1:11" r="7">
      <c s="4" r="A7" t="s">
        <v>465</v>
      </c>
      <c s="7" r="H7" t="n">
        <v>67937</v>
      </c>
      <c s="7" r="I7" t="n">
        <v>29383</v>
      </c>
      <c s="6" r="J7" t="n">
        <v>59747</v>
      </c>
      <c s="7" r="K7" t="n">
        <v>57087</v>
      </c>
    </row>
    <row spans="1:11" r="8">
      <c s="4" r="A8" t="s">
        <v>466</v>
      </c>
      <c s="6" r="H8" t="n">
        <v>8999</v>
      </c>
      <c s="7" r="I8" t="n">
        <v>3596</v>
      </c>
      <c s="6" r="J8" t="n">
        <v>11896</v>
      </c>
      <c s="4" r="K8" t="s">
        <v>27</v>
      </c>
    </row>
    <row spans="1:11" r="9">
      <c s="4" r="A9" t="s">
        <v>467</v>
      </c>
      <c s="6" r="J9" t="n">
        <v>55000</v>
      </c>
    </row>
    <row spans="1:11" r="10">
      <c s="4" r="A10" t="s">
        <v>468</v>
      </c>
    </row>
    <row spans="1:11" r="11">
      <c s="3" r="A11" t="s">
        <v>457</v>
      </c>
    </row>
    <row spans="1:11" r="12">
      <c s="4" r="A12" t="s">
        <v>469</v>
      </c>
      <c s="7" r="F12" t="n">
        <v>5000000</v>
      </c>
      <c s="6" r="H12" t="n">
        <v>5000000</v>
      </c>
      <c s="7" r="J12" t="n">
        <v>5000000</v>
      </c>
    </row>
    <row spans="1:11" r="13">
      <c s="4" r="A13" t="s">
        <v>511</v>
      </c>
      <c s="4" r="F13" t="s">
        <v>471</v>
      </c>
    </row>
    <row spans="1:11" r="14">
      <c s="4" r="A14" t="s">
        <v>512</v>
      </c>
      <c s="4" r="F14" t="s">
        <v>473</v>
      </c>
      <c s="4" r="J14" t="s">
        <v>473</v>
      </c>
    </row>
    <row spans="1:11" r="15">
      <c s="4" r="A15" t="s">
        <v>474</v>
      </c>
    </row>
    <row spans="1:11" r="16">
      <c s="3" r="A16" t="s">
        <v>457</v>
      </c>
    </row>
    <row spans="1:11" r="17">
      <c s="4" r="A17" t="s">
        <v>475</v>
      </c>
      <c s="7" r="F17" t="n">
        <v>5000000</v>
      </c>
    </row>
    <row spans="1:11" r="18">
      <c s="4" r="A18" t="s">
        <v>437</v>
      </c>
    </row>
    <row spans="1:11" r="19">
      <c s="3" r="A19" t="s">
        <v>457</v>
      </c>
    </row>
    <row spans="1:11" r="20">
      <c s="4" r="A20" t="s">
        <v>476</v>
      </c>
      <c s="7" r="E20" t="n">
        <v>62500</v>
      </c>
    </row>
    <row spans="1:11" r="21">
      <c s="4" r="A21" t="s">
        <v>466</v>
      </c>
      <c s="7" r="E21" t="n">
        <v>7500</v>
      </c>
    </row>
    <row spans="1:11" r="22">
      <c s="4" r="A22" t="s">
        <v>477</v>
      </c>
      <c s="6" r="E22" t="n">
        <v>11000</v>
      </c>
    </row>
    <row spans="1:11" r="23">
      <c s="4" r="A23" t="s">
        <v>467</v>
      </c>
      <c s="7" r="E23" t="n">
        <v>55000</v>
      </c>
    </row>
    <row spans="1:11" r="24">
      <c s="4" r="A24" t="s">
        <v>478</v>
      </c>
      <c s="4" r="E24" t="s">
        <v>479</v>
      </c>
    </row>
    <row spans="1:11" r="25">
      <c s="4" r="A25" t="s">
        <v>480</v>
      </c>
      <c s="4" r="E25" t="s">
        <v>481</v>
      </c>
    </row>
    <row spans="1:11" r="26">
      <c s="4" r="A26" t="s">
        <v>482</v>
      </c>
      <c s="7" r="E26" t="n">
        <v>187500</v>
      </c>
    </row>
    <row spans="1:11" r="27">
      <c s="4" r="A27" t="s">
        <v>483</v>
      </c>
    </row>
    <row spans="1:11" r="28">
      <c s="3" r="A28" t="s">
        <v>457</v>
      </c>
    </row>
    <row spans="1:11" r="29">
      <c s="4" r="A29" t="s">
        <v>484</v>
      </c>
      <c s="6" r="C29" t="n">
        <v>20000</v>
      </c>
    </row>
    <row spans="1:11" r="30">
      <c s="4" r="A30" t="s">
        <v>485</v>
      </c>
      <c s="7" r="C30" t="n">
        <v>5</v>
      </c>
    </row>
    <row spans="1:11" r="31">
      <c s="4" r="A31" t="s">
        <v>447</v>
      </c>
      <c s="7" r="C31" t="n">
        <v>100000</v>
      </c>
    </row>
    <row spans="1:11" r="32">
      <c s="4" r="A32" t="s">
        <v>486</v>
      </c>
      <c s="4" r="C32" t="s">
        <v>487</v>
      </c>
    </row>
    <row spans="1:11" r="33">
      <c s="4" r="A33" t="s">
        <v>29</v>
      </c>
      <c s="6" r="H33" t="n">
        <v>0</v>
      </c>
    </row>
    <row spans="1:11" r="34">
      <c s="4" r="A34" t="s">
        <v>488</v>
      </c>
    </row>
    <row spans="1:11" r="35">
      <c s="3" r="A35" t="s">
        <v>457</v>
      </c>
    </row>
    <row spans="1:11" r="36">
      <c s="4" r="A36" t="s">
        <v>484</v>
      </c>
      <c s="6" r="B36" t="n">
        <v>40000</v>
      </c>
    </row>
    <row spans="1:11" r="37">
      <c s="4" r="A37" t="s">
        <v>485</v>
      </c>
      <c s="7" r="B37" t="n">
        <v>5</v>
      </c>
    </row>
    <row spans="1:11" r="38">
      <c s="4" r="A38" t="s">
        <v>447</v>
      </c>
      <c s="7" r="B38" t="n">
        <v>200000</v>
      </c>
    </row>
    <row spans="1:11" r="39">
      <c s="4" r="A39" t="s">
        <v>486</v>
      </c>
      <c s="4" r="B39" t="s">
        <v>487</v>
      </c>
    </row>
    <row spans="1:11" r="40">
      <c s="4" r="A40" t="s">
        <v>489</v>
      </c>
    </row>
    <row spans="1:11" r="41">
      <c s="3" r="A41" t="s">
        <v>457</v>
      </c>
    </row>
    <row spans="1:11" r="42">
      <c s="4" r="A42" t="s">
        <v>29</v>
      </c>
      <c s="7" r="G42" t="n">
        <v>100000</v>
      </c>
      <c s="7" r="J42" t="n">
        <v>100000</v>
      </c>
    </row>
    <row spans="1:11" r="43">
      <c s="4" r="A43" t="s">
        <v>490</v>
      </c>
    </row>
    <row spans="1:11" r="44">
      <c s="3" r="A44" t="s">
        <v>457</v>
      </c>
    </row>
    <row spans="1:11" r="45">
      <c s="4" r="A45" t="s">
        <v>29</v>
      </c>
      <c s="7" r="G45" t="n">
        <v>200000</v>
      </c>
      <c s="7" r="H45" t="n">
        <v>191549</v>
      </c>
      <c s="7" r="J45" t="n">
        <v>200000</v>
      </c>
    </row>
    <row spans="1:11" r="46">
      <c s="4" r="A46" t="s">
        <v>498</v>
      </c>
    </row>
    <row spans="1:11" r="47">
      <c s="3" r="A47" t="s">
        <v>457</v>
      </c>
    </row>
    <row spans="1:11" r="48">
      <c s="4" r="A48" t="s">
        <v>499</v>
      </c>
      <c s="6" r="G48" t="n">
        <v>600000</v>
      </c>
      <c s="6" r="H48" t="n">
        <v>600000</v>
      </c>
      <c s="6" r="J48" t="n">
        <v>600000</v>
      </c>
    </row>
    <row spans="1:11" r="49">
      <c s="4" r="A49" t="s">
        <v>503</v>
      </c>
    </row>
    <row spans="1:11" r="50">
      <c s="3" r="A50" t="s">
        <v>457</v>
      </c>
    </row>
    <row spans="1:11" r="51">
      <c s="4" r="A51" t="s">
        <v>458</v>
      </c>
      <c s="4" r="C51" t="s">
        <v>505</v>
      </c>
      <c s="4" r="G51" t="s">
        <v>505</v>
      </c>
    </row>
    <row spans="1:11" r="52">
      <c s="4" r="A52" t="s">
        <v>460</v>
      </c>
      <c s="4" r="C52" t="s">
        <v>506</v>
      </c>
      <c s="4" r="G52" t="s">
        <v>506</v>
      </c>
    </row>
    <row spans="1:11" r="53">
      <c s="4" r="A53" t="s">
        <v>463</v>
      </c>
      <c s="7" r="C53" t="n">
        <v>16504</v>
      </c>
    </row>
    <row spans="1:11" r="54">
      <c s="4" r="A54" t="s">
        <v>504</v>
      </c>
      <c s="6" r="C54" t="n">
        <v>25788</v>
      </c>
      <c s="6" r="G54" t="n">
        <v>25788</v>
      </c>
      <c s="6" r="J54" t="n">
        <v>25788</v>
      </c>
    </row>
    <row spans="1:11" r="55">
      <c s="4" r="A55" t="s">
        <v>513</v>
      </c>
      <c s="7" r="C55" t="n">
        <v>825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514</v>
      </c>
      <c s="2" r="B1" t="s">
        <v>373</v>
      </c>
    </row>
    <row spans="1:2" r="2">
      <c s="3" r="A2" t="s">
        <v>176</v>
      </c>
    </row>
    <row spans="1:2" r="3">
      <c s="6" r="A3" t="n">
        <v>2016</v>
      </c>
      <c s="7" r="B3" t="n">
        <v>141044</v>
      </c>
    </row>
    <row spans="1:2" r="4">
      <c s="6" r="A4" t="n">
        <v>2017</v>
      </c>
      <c s="6" r="B4" t="n">
        <v>203003</v>
      </c>
    </row>
    <row spans="1:2" r="5">
      <c s="6" r="A5" t="n">
        <v>2018</v>
      </c>
      <c s="6" r="B5" t="n">
        <v>209093</v>
      </c>
    </row>
    <row spans="1:2" r="6">
      <c s="6" r="A6" t="n">
        <v>2019</v>
      </c>
      <c s="6" r="B6" t="n">
        <v>70038</v>
      </c>
    </row>
    <row spans="1:2" r="7">
      <c s="4" r="A7" t="s">
        <v>92</v>
      </c>
      <c s="7" r="B7" t="n">
        <v>62317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s="1" r="A1" t="s">
        <v>515</v>
      </c>
      <c s="2" r="B1" t="s">
        <v>360</v>
      </c>
      <c s="2" r="C1" t="s">
        <v>423</v>
      </c>
      <c s="2" r="D1" t="s">
        <v>424</v>
      </c>
    </row>
    <row spans="1:4" r="2">
      <c s="4" r="A2" t="s">
        <v>516</v>
      </c>
      <c s="6" r="C2" t="n">
        <v>63500</v>
      </c>
    </row>
    <row spans="1:4" r="3">
      <c s="4" r="A3" t="s">
        <v>517</v>
      </c>
    </row>
    <row spans="1:4" r="4">
      <c s="4" r="A4" t="s">
        <v>516</v>
      </c>
      <c s="6" r="D4" t="n">
        <v>15000</v>
      </c>
    </row>
    <row spans="1:4" r="5">
      <c s="4" r="A5" t="s">
        <v>518</v>
      </c>
      <c s="7" r="D5" t="n">
        <v>75000</v>
      </c>
    </row>
    <row spans="1:4" r="6">
      <c s="4" r="A6" t="s">
        <v>519</v>
      </c>
    </row>
    <row spans="1:4" r="7">
      <c s="4" r="A7" t="s">
        <v>42</v>
      </c>
      <c s="7" r="B7" t="n">
        <v>35000</v>
      </c>
    </row>
    <row spans="1:4" r="8">
      <c s="4" r="A8" t="s">
        <v>520</v>
      </c>
    </row>
    <row spans="1:4" r="9">
      <c s="4" r="A9" t="s">
        <v>521</v>
      </c>
      <c s="4" r="B9" t="s">
        <v>367</v>
      </c>
    </row>
    <row spans="1:4" r="10">
      <c s="4" r="A10" t="s">
        <v>522</v>
      </c>
    </row>
    <row spans="1:4" r="11">
      <c s="4" r="A11" t="s">
        <v>523</v>
      </c>
      <c s="6" r="C11" t="n">
        <v>63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0"/>
    <col customWidth="1" max="2" min="2" width="22"/>
    <col customWidth="1" max="3" min="3" width="36"/>
    <col customWidth="1" max="4" min="4" width="29"/>
    <col customWidth="1" max="5" min="5" width="12"/>
  </cols>
  <sheetData>
    <row spans="1:5" r="1">
      <c s="1" r="A1" t="s">
        <v>88</v>
      </c>
      <c s="2" r="B1" t="s">
        <v>89</v>
      </c>
      <c s="2" r="C1" t="s">
        <v>90</v>
      </c>
      <c s="2" r="D1" t="s">
        <v>91</v>
      </c>
      <c s="2" r="E1" t="s">
        <v>92</v>
      </c>
    </row>
    <row spans="1:5" r="2">
      <c s="4" r="A2" t="s">
        <v>93</v>
      </c>
      <c s="7" r="B2" t="n">
        <v>400</v>
      </c>
      <c s="7" r="C2" t="n">
        <v>3441787</v>
      </c>
      <c s="7" r="D2" t="n">
        <v>-4525904</v>
      </c>
      <c s="7" r="E2" t="n">
        <v>-1083717</v>
      </c>
    </row>
    <row spans="1:5" r="3">
      <c s="4" r="A3" t="s">
        <v>94</v>
      </c>
      <c s="6" r="B3" t="n">
        <v>4000000</v>
      </c>
    </row>
    <row spans="1:5" r="4">
      <c s="4" r="A4" t="s">
        <v>95</v>
      </c>
      <c s="4" r="B4" t="s">
        <v>27</v>
      </c>
      <c s="7" r="C4" t="n">
        <v>377480</v>
      </c>
      <c s="4" r="D4" t="s">
        <v>27</v>
      </c>
      <c s="6" r="E4" t="n">
        <v>377480</v>
      </c>
    </row>
    <row spans="1:5" r="5">
      <c s="4" r="A5" t="s">
        <v>96</v>
      </c>
      <c s="4" r="B5" t="s">
        <v>27</v>
      </c>
      <c s="4" r="C5" t="s">
        <v>27</v>
      </c>
      <c s="7" r="D5" t="n">
        <v>109208</v>
      </c>
      <c s="6" r="E5" t="n">
        <v>109208</v>
      </c>
    </row>
    <row spans="1:5" r="6">
      <c s="4" r="A6" t="s">
        <v>97</v>
      </c>
      <c s="7" r="B6" t="n">
        <v>400</v>
      </c>
      <c s="7" r="C6" t="n">
        <v>3819267</v>
      </c>
      <c s="7" r="D6" t="n">
        <v>-4416696</v>
      </c>
      <c s="6" r="E6" t="n">
        <v>-597029</v>
      </c>
    </row>
    <row spans="1:5" r="7">
      <c s="4" r="A7" t="s">
        <v>98</v>
      </c>
      <c s="6" r="B7" t="n">
        <v>4000000</v>
      </c>
    </row>
    <row spans="1:5" r="8">
      <c s="4" r="A8" t="s">
        <v>99</v>
      </c>
      <c s="4" r="B8" t="s">
        <v>27</v>
      </c>
      <c s="6" r="C8" t="n">
        <v>-100000</v>
      </c>
      <c s="4" r="D8" t="s">
        <v>27</v>
      </c>
      <c s="6" r="E8" t="n">
        <v>-100000</v>
      </c>
    </row>
    <row spans="1:5" r="9">
      <c s="4" r="A9" t="s">
        <v>100</v>
      </c>
      <c s="4" r="B9" t="s">
        <v>27</v>
      </c>
      <c s="6" r="C9" t="n">
        <v>244814</v>
      </c>
      <c s="4" r="D9" t="s">
        <v>27</v>
      </c>
      <c s="6" r="E9" t="n">
        <v>244814</v>
      </c>
    </row>
    <row spans="1:5" r="10">
      <c s="4" r="A10" t="s">
        <v>101</v>
      </c>
      <c s="6" r="B10" t="n">
        <v>2500</v>
      </c>
    </row>
    <row spans="1:5" r="11">
      <c s="4" r="A11" t="s">
        <v>102</v>
      </c>
      <c s="7" r="B11" t="n">
        <v>1</v>
      </c>
      <c s="6" r="C11" t="n">
        <v>54999</v>
      </c>
      <c s="4" r="D11" t="s">
        <v>27</v>
      </c>
      <c s="6" r="E11" t="n">
        <v>55000</v>
      </c>
    </row>
    <row spans="1:5" r="12">
      <c s="4" r="A12" t="s">
        <v>103</v>
      </c>
      <c s="6" r="B12" t="n">
        <v>11000</v>
      </c>
    </row>
    <row spans="1:5" r="13">
      <c s="4" r="A13" t="s">
        <v>104</v>
      </c>
      <c s="7" r="B13" t="n">
        <v>6</v>
      </c>
      <c s="7" r="C13" t="n">
        <v>299994</v>
      </c>
      <c s="4" r="D13" t="s">
        <v>27</v>
      </c>
      <c s="6" r="E13" t="n">
        <v>300000</v>
      </c>
    </row>
    <row spans="1:5" r="14">
      <c s="4" r="A14" t="s">
        <v>105</v>
      </c>
      <c s="6" r="B14" t="n">
        <v>60000</v>
      </c>
    </row>
    <row spans="1:5" r="15">
      <c s="4" r="A15" t="s">
        <v>96</v>
      </c>
      <c s="4" r="B15" t="s">
        <v>27</v>
      </c>
      <c s="4" r="C15" t="s">
        <v>27</v>
      </c>
      <c s="7" r="D15" t="n">
        <v>-1593795</v>
      </c>
      <c s="6" r="E15" t="n">
        <v>-1593795</v>
      </c>
    </row>
    <row spans="1:5" r="16">
      <c s="4" r="A16" t="s">
        <v>106</v>
      </c>
      <c s="7" r="B16" t="n">
        <v>407</v>
      </c>
      <c s="7" r="C16" t="n">
        <v>4319074</v>
      </c>
      <c s="7" r="D16" t="n">
        <v>-6010491</v>
      </c>
      <c s="6" r="E16" t="n">
        <v>-1691010</v>
      </c>
    </row>
    <row spans="1:5" r="17">
      <c s="4" r="A17" t="s">
        <v>107</v>
      </c>
      <c s="6" r="B17" t="n">
        <v>4073500</v>
      </c>
    </row>
    <row spans="1:5" r="18">
      <c s="4" r="A18" t="s">
        <v>96</v>
      </c>
      <c s="6" r="E18" t="n">
        <v>-777657</v>
      </c>
    </row>
    <row spans="1:5" r="19">
      <c s="4" r="A19" t="s">
        <v>108</v>
      </c>
      <c s="7" r="E19" t="n">
        <v>-234323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 customWidth="1" max="5" min="5" width="14"/>
  </cols>
  <sheetData>
    <row spans="1:5" r="1">
      <c s="1" r="A1" t="s">
        <v>109</v>
      </c>
      <c s="2" r="B1" t="s">
        <v>1</v>
      </c>
      <c s="2" r="D1" t="s">
        <v>66</v>
      </c>
    </row>
    <row spans="1:5" r="2">
      <c s="2" r="B2" t="s">
        <v>2</v>
      </c>
      <c s="2" r="C2" t="s">
        <v>67</v>
      </c>
      <c s="2" r="D2" t="s">
        <v>20</v>
      </c>
      <c s="2" r="E2" t="s">
        <v>21</v>
      </c>
    </row>
    <row spans="1:5" r="3">
      <c s="3" r="A3" t="s">
        <v>110</v>
      </c>
    </row>
    <row spans="1:5" r="4">
      <c s="4" r="A4" t="s">
        <v>111</v>
      </c>
      <c s="7" r="B4" t="n">
        <v>-777657</v>
      </c>
      <c s="7" r="C4" t="n">
        <v>-838228</v>
      </c>
      <c s="7" r="D4" t="n">
        <v>-1593795</v>
      </c>
      <c s="7" r="E4" t="n">
        <v>109208</v>
      </c>
    </row>
    <row spans="1:5" r="5">
      <c s="3" r="A5" t="s">
        <v>112</v>
      </c>
    </row>
    <row spans="1:5" r="6">
      <c s="4" r="A6" t="s">
        <v>113</v>
      </c>
      <c s="6" r="B6" t="n">
        <v>29942</v>
      </c>
      <c s="6" r="C6" t="n">
        <v>4200</v>
      </c>
      <c s="7" r="D6" t="n">
        <v>27009</v>
      </c>
      <c s="6" r="E6" t="n">
        <v>1380</v>
      </c>
    </row>
    <row spans="1:5" r="7">
      <c s="4" r="A7" t="s">
        <v>81</v>
      </c>
      <c s="4" r="D7" t="s">
        <v>27</v>
      </c>
      <c s="6" r="E7" t="n">
        <v>3569</v>
      </c>
    </row>
    <row spans="1:5" r="8">
      <c s="4" r="A8" t="s">
        <v>114</v>
      </c>
      <c s="6" r="B8" t="n">
        <v>91905</v>
      </c>
      <c s="6" r="C8" t="n">
        <v>69020</v>
      </c>
      <c s="7" r="D8" t="n">
        <v>146038</v>
      </c>
      <c s="7" r="E8" t="n">
        <v>1362</v>
      </c>
    </row>
    <row spans="1:5" r="9">
      <c s="4" r="A9" t="s">
        <v>115</v>
      </c>
      <c s="6" r="B9" t="n">
        <v>75000</v>
      </c>
      <c s="7" r="C9" t="n">
        <v>232314</v>
      </c>
      <c s="4" r="D9" t="s">
        <v>27</v>
      </c>
      <c s="4" r="E9" t="s">
        <v>27</v>
      </c>
    </row>
    <row spans="1:5" r="10">
      <c s="4" r="A10" t="s">
        <v>100</v>
      </c>
      <c s="7" r="D10" t="n">
        <v>244814</v>
      </c>
      <c s="4" r="E10" t="s">
        <v>27</v>
      </c>
    </row>
    <row spans="1:5" r="11">
      <c s="4" r="A11" t="s">
        <v>116</v>
      </c>
      <c s="6" r="B11" t="n">
        <v>433</v>
      </c>
      <c s="4" r="C11" t="s">
        <v>27</v>
      </c>
      <c s="4" r="D11" t="s">
        <v>27</v>
      </c>
      <c s="4" r="E11" t="s">
        <v>27</v>
      </c>
    </row>
    <row spans="1:5" r="12">
      <c s="3" r="A12" t="s">
        <v>117</v>
      </c>
    </row>
    <row spans="1:5" r="13">
      <c s="4" r="A13" t="s">
        <v>24</v>
      </c>
      <c s="6" r="B13" t="n">
        <v>-116065</v>
      </c>
      <c s="7" r="C13" t="n">
        <v>-81547</v>
      </c>
      <c s="7" r="D13" t="n">
        <v>-71923</v>
      </c>
      <c s="7" r="E13" t="n">
        <v>80759</v>
      </c>
    </row>
    <row spans="1:5" r="14">
      <c s="4" r="A14" t="s">
        <v>25</v>
      </c>
      <c s="6" r="B14" t="n">
        <v>9587</v>
      </c>
      <c s="7" r="C14" t="n">
        <v>18133</v>
      </c>
      <c s="6" r="D14" t="n">
        <v>-19367</v>
      </c>
      <c s="7" r="E14" t="n">
        <v>-55633</v>
      </c>
    </row>
    <row spans="1:5" r="15">
      <c s="4" r="A15" t="s">
        <v>29</v>
      </c>
      <c s="6" r="B15" t="n">
        <v>127337</v>
      </c>
      <c s="4" r="C15" t="s">
        <v>27</v>
      </c>
      <c s="6" r="D15" t="n">
        <v>-33572</v>
      </c>
      <c s="4" r="E15" t="s">
        <v>27</v>
      </c>
    </row>
    <row spans="1:5" r="16">
      <c s="4" r="A16" t="s">
        <v>28</v>
      </c>
      <c s="6" r="B16" t="n">
        <v>-84160</v>
      </c>
      <c s="7" r="C16" t="n">
        <v>-125127</v>
      </c>
      <c s="6" r="D16" t="n">
        <v>31179</v>
      </c>
      <c s="7" r="E16" t="n">
        <v>-176853</v>
      </c>
    </row>
    <row spans="1:5" r="17">
      <c s="4" r="A17" t="s">
        <v>34</v>
      </c>
      <c s="6" r="D17" t="n">
        <v>-22967</v>
      </c>
      <c s="6" r="E17" t="n">
        <v>602</v>
      </c>
    </row>
    <row spans="1:5" r="18">
      <c s="4" r="A18" t="s">
        <v>38</v>
      </c>
      <c s="6" r="B18" t="n">
        <v>158044</v>
      </c>
      <c s="6" r="C18" t="n">
        <v>239545</v>
      </c>
      <c s="6" r="D18" t="n">
        <v>314919</v>
      </c>
      <c s="6" r="E18" t="n">
        <v>-34090</v>
      </c>
    </row>
    <row spans="1:5" r="19">
      <c s="4" r="A19" t="s">
        <v>118</v>
      </c>
      <c s="6" r="D19" t="n">
        <v>5000</v>
      </c>
      <c s="6" r="E19" t="n">
        <v>-37501</v>
      </c>
    </row>
    <row spans="1:5" r="20">
      <c s="4" r="A20" t="s">
        <v>119</v>
      </c>
      <c s="7" r="D20" t="n">
        <v>178155</v>
      </c>
      <c s="7" r="E20" t="n">
        <v>-343700</v>
      </c>
    </row>
    <row spans="1:5" r="21">
      <c s="4" r="A21" t="s">
        <v>40</v>
      </c>
      <c s="6" r="B21" t="n">
        <v>-1036</v>
      </c>
      <c s="6" r="C21" t="n">
        <v>71151</v>
      </c>
      <c s="4" r="D21" t="s">
        <v>27</v>
      </c>
      <c s="4" r="E21" t="s">
        <v>27</v>
      </c>
    </row>
    <row spans="1:5" r="22">
      <c s="4" r="A22" t="s">
        <v>41</v>
      </c>
      <c s="6" r="B22" t="n">
        <v>51633</v>
      </c>
      <c s="6" r="C22" t="n">
        <v>268161</v>
      </c>
      <c s="7" r="D22" t="n">
        <v>117218</v>
      </c>
      <c s="7" r="E22" t="n">
        <v>-106496</v>
      </c>
    </row>
    <row spans="1:5" r="23">
      <c s="4" r="A23" t="s">
        <v>120</v>
      </c>
      <c s="6" r="B23" t="n">
        <v>-435037</v>
      </c>
      <c s="6" r="C23" t="n">
        <v>-142378</v>
      </c>
      <c s="6" r="D23" t="n">
        <v>-677292</v>
      </c>
      <c s="7" r="E23" t="n">
        <v>-557393</v>
      </c>
    </row>
    <row spans="1:5" r="24">
      <c s="3" r="A24" t="s">
        <v>121</v>
      </c>
    </row>
    <row spans="1:5" r="25">
      <c s="4" r="A25" t="s">
        <v>122</v>
      </c>
      <c s="6" r="B25" t="n">
        <v>-8999</v>
      </c>
      <c s="6" r="C25" t="n">
        <v>-3596</v>
      </c>
      <c s="6" r="D25" t="n">
        <v>-11896</v>
      </c>
      <c s="4" r="E25" t="s">
        <v>27</v>
      </c>
    </row>
    <row spans="1:5" r="26">
      <c s="4" r="A26" t="s">
        <v>123</v>
      </c>
      <c s="6" r="B26" t="n">
        <v>-1511</v>
      </c>
      <c s="6" r="C26" t="n">
        <v>-33634</v>
      </c>
      <c s="6" r="D26" t="n">
        <v>-53839</v>
      </c>
      <c s="7" r="E26" t="n">
        <v>-357</v>
      </c>
    </row>
    <row spans="1:5" r="27">
      <c s="4" r="A27" t="s">
        <v>124</v>
      </c>
      <c s="6" r="B27" t="n">
        <v>-10510</v>
      </c>
      <c s="7" r="C27" t="n">
        <v>-37230</v>
      </c>
      <c s="6" r="D27" t="n">
        <v>-65735</v>
      </c>
      <c s="7" r="E27" t="n">
        <v>-357</v>
      </c>
    </row>
    <row spans="1:5" r="28">
      <c s="3" r="A28" t="s">
        <v>125</v>
      </c>
    </row>
    <row spans="1:5" r="29">
      <c s="4" r="A29" t="s">
        <v>39</v>
      </c>
      <c s="7" r="D29" t="n">
        <v>-40311</v>
      </c>
      <c s="4" r="E29" t="s">
        <v>27</v>
      </c>
    </row>
    <row spans="1:5" r="30">
      <c s="4" r="A30" t="s">
        <v>26</v>
      </c>
      <c s="4" r="D30" t="s">
        <v>27</v>
      </c>
      <c s="7" r="E30" t="n">
        <v>-100000</v>
      </c>
    </row>
    <row spans="1:5" r="31">
      <c s="4" r="A31" t="s">
        <v>126</v>
      </c>
      <c s="4" r="D31" t="s">
        <v>27</v>
      </c>
      <c s="6" r="E31" t="n">
        <v>100000</v>
      </c>
    </row>
    <row spans="1:5" r="32">
      <c s="4" r="A32" t="s">
        <v>127</v>
      </c>
      <c s="4" r="D32" t="s">
        <v>27</v>
      </c>
      <c s="6" r="E32" t="n">
        <v>500000</v>
      </c>
    </row>
    <row spans="1:5" r="33">
      <c s="4" r="A33" t="s">
        <v>128</v>
      </c>
      <c s="7" r="D33" t="n">
        <v>-25969</v>
      </c>
      <c s="6" r="E33" t="n">
        <v>-123663</v>
      </c>
    </row>
    <row spans="1:5" r="34">
      <c s="4" r="A34" t="s">
        <v>129</v>
      </c>
      <c s="6" r="B34" t="n">
        <v>-19224</v>
      </c>
      <c s="4" r="C34" t="s">
        <v>27</v>
      </c>
    </row>
    <row spans="1:5" r="35">
      <c s="4" r="A35" t="s">
        <v>130</v>
      </c>
      <c s="6" r="B35" t="n">
        <v>53421</v>
      </c>
      <c s="4" r="C35" t="s">
        <v>27</v>
      </c>
    </row>
    <row spans="1:5" r="36">
      <c s="4" r="A36" t="s">
        <v>131</v>
      </c>
      <c s="6" r="B36" t="n">
        <v>500000</v>
      </c>
      <c s="4" r="C36" t="s">
        <v>27</v>
      </c>
      <c s="6" r="D36" t="n">
        <v>500000</v>
      </c>
      <c s="6" r="E36" t="n">
        <v>1500000</v>
      </c>
    </row>
    <row spans="1:5" r="37">
      <c s="4" r="A37" t="s">
        <v>132</v>
      </c>
      <c s="6" r="B37" t="n">
        <v>534197</v>
      </c>
      <c s="4" r="C37" t="s">
        <v>27</v>
      </c>
      <c s="6" r="D37" t="n">
        <v>433720</v>
      </c>
      <c s="6" r="E37" t="n">
        <v>876337</v>
      </c>
    </row>
    <row spans="1:5" r="38">
      <c s="4" r="A38" t="s">
        <v>133</v>
      </c>
      <c s="6" r="B38" t="n">
        <v>88650</v>
      </c>
      <c s="7" r="C38" t="n">
        <v>-179608</v>
      </c>
      <c s="6" r="D38" t="n">
        <v>-309307</v>
      </c>
      <c s="6" r="E38" t="n">
        <v>318587</v>
      </c>
    </row>
    <row spans="1:5" r="39">
      <c s="4" r="A39" t="s">
        <v>134</v>
      </c>
      <c s="6" r="B39" t="n">
        <v>51016</v>
      </c>
      <c s="6" r="C39" t="n">
        <v>360323</v>
      </c>
      <c s="6" r="D39" t="n">
        <v>360323</v>
      </c>
      <c s="6" r="E39" t="n">
        <v>41736</v>
      </c>
    </row>
    <row spans="1:5" r="40">
      <c s="4" r="A40" t="s">
        <v>135</v>
      </c>
      <c s="6" r="B40" t="n">
        <v>139666</v>
      </c>
      <c s="6" r="C40" t="n">
        <v>180715</v>
      </c>
      <c s="6" r="D40" t="n">
        <v>51016</v>
      </c>
      <c s="6" r="E40" t="n">
        <v>360323</v>
      </c>
    </row>
    <row spans="1:5" r="41">
      <c s="3" r="A41" t="s">
        <v>136</v>
      </c>
    </row>
    <row spans="1:5" r="42">
      <c s="4" r="A42" t="s">
        <v>137</v>
      </c>
      <c s="6" r="B42" t="n">
        <v>103305</v>
      </c>
      <c s="7" r="C42" t="n">
        <v>65233</v>
      </c>
      <c s="6" r="D42" t="n">
        <v>145345</v>
      </c>
      <c s="7" r="E42" t="n">
        <v>28677</v>
      </c>
    </row>
    <row spans="1:5" r="43">
      <c s="3" r="A43" t="s">
        <v>138</v>
      </c>
    </row>
    <row spans="1:5" r="44">
      <c s="4" r="A44" t="s">
        <v>139</v>
      </c>
      <c s="7" r="D44" t="n">
        <v>55000</v>
      </c>
      <c s="4" r="E44" t="s">
        <v>27</v>
      </c>
    </row>
    <row spans="1:5" r="45">
      <c s="4" r="A45" t="s">
        <v>140</v>
      </c>
      <c s="4" r="D45" t="s">
        <v>27</v>
      </c>
      <c s="7" r="E45" t="n">
        <v>114190</v>
      </c>
    </row>
    <row spans="1:5" r="46">
      <c s="4" r="A46" t="s">
        <v>141</v>
      </c>
      <c s="7" r="B46" t="n">
        <v>50000</v>
      </c>
      <c s="4" r="C46" t="s">
        <v>27</v>
      </c>
    </row>
    <row spans="1:5" r="47">
      <c s="4" r="A47" t="s">
        <v>99</v>
      </c>
      <c s="4" r="B47" t="s">
        <v>27</v>
      </c>
      <c s="7" r="C47" t="n">
        <v>100000</v>
      </c>
      <c s="7" r="D47" t="n">
        <v>100000</v>
      </c>
      <c s="4" r="E47" t="s">
        <v>27</v>
      </c>
    </row>
    <row spans="1:5" r="48">
      <c s="4" r="A48" t="s">
        <v>142</v>
      </c>
      <c s="7" r="D48" t="n">
        <v>300000</v>
      </c>
      <c s="4" r="E48" t="s">
        <v>27</v>
      </c>
    </row>
    <row spans="1:5" r="49">
      <c s="4" r="A49" t="s">
        <v>143</v>
      </c>
      <c s="4" r="B49" t="s">
        <v>27</v>
      </c>
      <c s="7" r="C49" t="n">
        <v>400</v>
      </c>
    </row>
    <row spans="1:5" r="50">
      <c s="4" r="A50" t="s">
        <v>144</v>
      </c>
      <c s="4" r="D50" t="s">
        <v>27</v>
      </c>
      <c s="7" r="E50" t="n">
        <v>-114190</v>
      </c>
    </row>
    <row spans="1:5" r="51">
      <c s="4" r="A51" t="s">
        <v>95</v>
      </c>
      <c s="4" r="D51" t="s">
        <v>27</v>
      </c>
      <c s="7" r="E51" t="n">
        <v>37748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80"/>
    <col customWidth="1" max="3" min="3" width="80"/>
  </cols>
  <sheetData>
    <row spans="1:3" r="1">
      <c s="1" r="A1" t="s">
        <v>145</v>
      </c>
      <c s="2" r="B1" t="s">
        <v>1</v>
      </c>
      <c s="2" r="C1" t="s">
        <v>66</v>
      </c>
    </row>
    <row spans="1:3" r="2">
      <c s="2" r="B2" t="s">
        <v>2</v>
      </c>
      <c s="2" r="C2" t="s">
        <v>20</v>
      </c>
    </row>
    <row spans="1:3" r="3">
      <c s="3" r="A3" t="s">
        <v>146</v>
      </c>
    </row>
    <row spans="1:3" r="4">
      <c s="4" r="A4" t="s">
        <v>145</v>
      </c>
      <c s="4" r="B4" t="s">
        <v>147</v>
      </c>
      <c s="4" r="C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s="1" r="A1" t="s">
        <v>149</v>
      </c>
      <c s="2" r="B1" t="s">
        <v>1</v>
      </c>
      <c s="2" r="C1" t="s">
        <v>66</v>
      </c>
    </row>
    <row spans="1:3" r="2">
      <c s="2" r="B2" t="s">
        <v>2</v>
      </c>
      <c s="2" r="C2" t="s">
        <v>20</v>
      </c>
    </row>
    <row spans="1:3" r="3">
      <c s="3" r="A3" t="s">
        <v>150</v>
      </c>
    </row>
    <row spans="1:3" r="4">
      <c s="4" r="A4" t="s">
        <v>149</v>
      </c>
      <c s="4" r="B4" t="s">
        <v>151</v>
      </c>
      <c s="4" r="C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solidated Statements of Chan</vt:lpstr>
      <vt:lpstr>Condensed Consolidated Stateme6</vt:lpstr>
      <vt:lpstr>Nature of the Business and Sign</vt:lpstr>
      <vt:lpstr>Property and Equipment, Net</vt:lpstr>
      <vt:lpstr>Intangible Assets, Net</vt:lpstr>
      <vt:lpstr>Note Payable</vt:lpstr>
      <vt:lpstr>Bank Line of Credit</vt:lpstr>
      <vt:lpstr>Related Party Transactions</vt:lpstr>
      <vt:lpstr>Licensing Agreements</vt:lpstr>
      <vt:lpstr>Income Taxes</vt:lpstr>
      <vt:lpstr>Stockholders' Deficit</vt:lpstr>
      <vt:lpstr>Commitments and Contingencies</vt:lpstr>
      <vt:lpstr>Subsequent Events</vt:lpstr>
      <vt:lpstr>Nature of the Business and Si18</vt:lpstr>
      <vt:lpstr>Nature of the Business and Si19</vt:lpstr>
      <vt:lpstr>Property and Equipment, Net (Ta</vt:lpstr>
      <vt:lpstr>Intangible Assets, Net (Tables)</vt:lpstr>
      <vt:lpstr>Note Payable (Tables)</vt:lpstr>
      <vt:lpstr>Income Taxes (Tables)</vt:lpstr>
      <vt:lpstr>Commitments and Contingencies (</vt:lpstr>
      <vt:lpstr>Nature of the Business and Si25</vt:lpstr>
      <vt:lpstr>Nature of the Business and Si26</vt:lpstr>
      <vt:lpstr>Property and Equipment, Net (De</vt:lpstr>
      <vt:lpstr>Property and Equipment, Net - S</vt:lpstr>
      <vt:lpstr>Intangible Assets, Net (Details</vt:lpstr>
      <vt:lpstr>Intangible Assets, Net - Summar</vt:lpstr>
      <vt:lpstr>Note Payable (Details Narrative</vt:lpstr>
      <vt:lpstr>Note Payable (Details Narrati32</vt:lpstr>
      <vt:lpstr>Note Payable - Schedule of Note</vt:lpstr>
      <vt:lpstr>Bank Line of Credit (Details Na</vt:lpstr>
      <vt:lpstr>Related Party Transactions (Det</vt:lpstr>
      <vt:lpstr>Licensing Agreements (Details N</vt:lpstr>
      <vt:lpstr>Income Taxes (Details Narrative</vt:lpstr>
      <vt:lpstr>Income Taxes - Schedule of Prov</vt:lpstr>
      <vt:lpstr>Income Taxes - Schedule of Effe</vt:lpstr>
      <vt:lpstr>Income Taxes - Schedule of Net </vt:lpstr>
      <vt:lpstr>Stockholders' Deficit (Details </vt:lpstr>
      <vt:lpstr>Stockholders' Deficit (Detail42</vt:lpstr>
      <vt:lpstr>Commitments and Contingencies43</vt:lpstr>
      <vt:lpstr>Commitments and Contingencies44</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6T15:05:20Z</dcterms:created>
  <dcterms:modified xmlns:dcterms="http://purl.org/dc/terms/" xmlns:xsi="http://www.w3.org/2001/XMLSchema-instance" xsi:type="dcterms:W3CDTF">2016-03-16T15:05:20Z</dcterms:modified>
  <dc:title xmlns:dc="http://purl.org/dc/elements/1.1/">Untitled</dc:title>
  <dc:description xmlns:dc="http://purl.org/dc/elements/1.1/"/>
  <dc:subject xmlns:dc="http://purl.org/dc/elements/1.1/"/>
  <cp:keywords/>
  <cp:category/>
</cp:coreProperties>
</file>